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Other Investments" sheetId="10" state="visible" r:id="rId10"/>
    <sheet xmlns:r="http://schemas.openxmlformats.org/officeDocument/2006/relationships" name="Mineral Properties" sheetId="11" state="visible" r:id="rId11"/>
    <sheet xmlns:r="http://schemas.openxmlformats.org/officeDocument/2006/relationships" name="Plant And Equipment" sheetId="12" state="visible" r:id="rId12"/>
    <sheet xmlns:r="http://schemas.openxmlformats.org/officeDocument/2006/relationships" name="Common Shares"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Amayapampa Interest" sheetId="16" state="visible" r:id="rId16"/>
    <sheet xmlns:r="http://schemas.openxmlformats.org/officeDocument/2006/relationships" name="Research and Development Grant" sheetId="17" state="visible" r:id="rId17"/>
    <sheet xmlns:r="http://schemas.openxmlformats.org/officeDocument/2006/relationships" name="Fair Value Accounting" sheetId="18" state="visible" r:id="rId18"/>
    <sheet xmlns:r="http://schemas.openxmlformats.org/officeDocument/2006/relationships" name="Supplemental Cash Flow Informat" sheetId="19" state="visible" r:id="rId19"/>
    <sheet xmlns:r="http://schemas.openxmlformats.org/officeDocument/2006/relationships" name="Income Taxes" sheetId="20" state="visible" r:id="rId20"/>
    <sheet xmlns:r="http://schemas.openxmlformats.org/officeDocument/2006/relationships" name="Geographic And Segment Informat" sheetId="21" state="visible" r:id="rId21"/>
    <sheet xmlns:r="http://schemas.openxmlformats.org/officeDocument/2006/relationships" name="Provision for Environmental Lia" sheetId="22" state="visible" r:id="rId22"/>
    <sheet xmlns:r="http://schemas.openxmlformats.org/officeDocument/2006/relationships" name="Significant Accounting Polici23" sheetId="23" state="visible" r:id="rId23"/>
    <sheet xmlns:r="http://schemas.openxmlformats.org/officeDocument/2006/relationships" name="Other Investments (Tables)" sheetId="24" state="visible" r:id="rId24"/>
    <sheet xmlns:r="http://schemas.openxmlformats.org/officeDocument/2006/relationships" name="Mineral Properties (Tables)" sheetId="25" state="visible" r:id="rId25"/>
    <sheet xmlns:r="http://schemas.openxmlformats.org/officeDocument/2006/relationships" name="Plant And Equipment (Tables)" sheetId="26" state="visible" r:id="rId26"/>
    <sheet xmlns:r="http://schemas.openxmlformats.org/officeDocument/2006/relationships" name="Common Shares (Tables)" sheetId="27" state="visible" r:id="rId27"/>
    <sheet xmlns:r="http://schemas.openxmlformats.org/officeDocument/2006/relationships" name="Accumulated Other Comprehensi28" sheetId="28" state="visible" r:id="rId28"/>
    <sheet xmlns:r="http://schemas.openxmlformats.org/officeDocument/2006/relationships" name="Fair Value Accounting (Tables)" sheetId="29" state="visible" r:id="rId29"/>
    <sheet xmlns:r="http://schemas.openxmlformats.org/officeDocument/2006/relationships" name="Income Taxes (Tables)" sheetId="30" state="visible" r:id="rId30"/>
    <sheet xmlns:r="http://schemas.openxmlformats.org/officeDocument/2006/relationships" name="Nature of Operations (Details)" sheetId="31" state="visible" r:id="rId31"/>
    <sheet xmlns:r="http://schemas.openxmlformats.org/officeDocument/2006/relationships" name="Other Investments (Details)" sheetId="32" state="visible" r:id="rId32"/>
    <sheet xmlns:r="http://schemas.openxmlformats.org/officeDocument/2006/relationships" name="Other Investments (Midas Gold) " sheetId="33" state="visible" r:id="rId33"/>
    <sheet xmlns:r="http://schemas.openxmlformats.org/officeDocument/2006/relationships" name="Other Investments (Summary) (De" sheetId="34" state="visible" r:id="rId34"/>
    <sheet xmlns:r="http://schemas.openxmlformats.org/officeDocument/2006/relationships" name="Mineral Properties (Properties)" sheetId="35" state="visible" r:id="rId35"/>
    <sheet xmlns:r="http://schemas.openxmlformats.org/officeDocument/2006/relationships" name="Mineral Properties (GDLR) (Deta" sheetId="36" state="visible" r:id="rId36"/>
    <sheet xmlns:r="http://schemas.openxmlformats.org/officeDocument/2006/relationships" name="Mineral Properties (LosCardones" sheetId="37" state="visible" r:id="rId37"/>
    <sheet xmlns:r="http://schemas.openxmlformats.org/officeDocument/2006/relationships" name="Mineral Properties (Long Valley" sheetId="38" state="visible" r:id="rId38"/>
    <sheet xmlns:r="http://schemas.openxmlformats.org/officeDocument/2006/relationships" name="Mineral Properties (Utah) (Deta" sheetId="39" state="visible" r:id="rId39"/>
    <sheet xmlns:r="http://schemas.openxmlformats.org/officeDocument/2006/relationships" name="Plant And Equipment (Details)" sheetId="40" state="visible" r:id="rId40"/>
    <sheet xmlns:r="http://schemas.openxmlformats.org/officeDocument/2006/relationships" name="Common Shares (Public Offering)" sheetId="41" state="visible" r:id="rId41"/>
    <sheet xmlns:r="http://schemas.openxmlformats.org/officeDocument/2006/relationships" name="Common Shares (Other Share Issu" sheetId="42" state="visible" r:id="rId42"/>
    <sheet xmlns:r="http://schemas.openxmlformats.org/officeDocument/2006/relationships" name="Common Shares (Warrants) (Detai" sheetId="43" state="visible" r:id="rId43"/>
    <sheet xmlns:r="http://schemas.openxmlformats.org/officeDocument/2006/relationships" name="Common Shares (Summary Of the F" sheetId="44" state="visible" r:id="rId44"/>
    <sheet xmlns:r="http://schemas.openxmlformats.org/officeDocument/2006/relationships" name="Common Shares (Unrecognized com" sheetId="45" state="visible" r:id="rId45"/>
    <sheet xmlns:r="http://schemas.openxmlformats.org/officeDocument/2006/relationships" name="Common Shares (Summary Of Optio" sheetId="46" state="visible" r:id="rId46"/>
    <sheet xmlns:r="http://schemas.openxmlformats.org/officeDocument/2006/relationships" name="Common Shares (Summary Of The S" sheetId="47" state="visible" r:id="rId47"/>
    <sheet xmlns:r="http://schemas.openxmlformats.org/officeDocument/2006/relationships" name="Common Shares (Assumptions ) (D" sheetId="48" state="visible" r:id="rId48"/>
    <sheet xmlns:r="http://schemas.openxmlformats.org/officeDocument/2006/relationships" name="Common Shares (Summary Of Restr" sheetId="49" state="visible" r:id="rId49"/>
    <sheet xmlns:r="http://schemas.openxmlformats.org/officeDocument/2006/relationships" name="Common Shares (Weighted Average" sheetId="50" state="visible" r:id="rId50"/>
    <sheet xmlns:r="http://schemas.openxmlformats.org/officeDocument/2006/relationships" name="Common Shares (Anti-dilutive) (" sheetId="51" state="visible" r:id="rId51"/>
    <sheet xmlns:r="http://schemas.openxmlformats.org/officeDocument/2006/relationships" name="Accumulated Other Comprehensi52" sheetId="52" state="visible" r:id="rId52"/>
    <sheet xmlns:r="http://schemas.openxmlformats.org/officeDocument/2006/relationships" name="Commitments And Contingencies (" sheetId="53" state="visible" r:id="rId53"/>
    <sheet xmlns:r="http://schemas.openxmlformats.org/officeDocument/2006/relationships" name="Amayapampa Interest (Details)" sheetId="54" state="visible" r:id="rId54"/>
    <sheet xmlns:r="http://schemas.openxmlformats.org/officeDocument/2006/relationships" name="Research and Development Grant " sheetId="55" state="visible" r:id="rId55"/>
    <sheet xmlns:r="http://schemas.openxmlformats.org/officeDocument/2006/relationships" name="Fair Value Accounting (Details)" sheetId="56" state="visible" r:id="rId56"/>
    <sheet xmlns:r="http://schemas.openxmlformats.org/officeDocument/2006/relationships" name="Supplemental Cash Flow Inform57" sheetId="57" state="visible" r:id="rId57"/>
    <sheet xmlns:r="http://schemas.openxmlformats.org/officeDocument/2006/relationships" name="Income Taxes (Sources of Income" sheetId="58" state="visible" r:id="rId58"/>
    <sheet xmlns:r="http://schemas.openxmlformats.org/officeDocument/2006/relationships" name="Income Taxes (Deferred Tax Expe" sheetId="59" state="visible" r:id="rId59"/>
    <sheet xmlns:r="http://schemas.openxmlformats.org/officeDocument/2006/relationships" name="Income Taxes (Rate Reconciliati" sheetId="60" state="visible" r:id="rId60"/>
    <sheet xmlns:r="http://schemas.openxmlformats.org/officeDocument/2006/relationships" name="Income Taxes (Deferred Tax Asse" sheetId="61" state="visible" r:id="rId61"/>
    <sheet xmlns:r="http://schemas.openxmlformats.org/officeDocument/2006/relationships" name="Income Taxes (Operating Loss Ca" sheetId="62" state="visible" r:id="rId62"/>
    <sheet xmlns:r="http://schemas.openxmlformats.org/officeDocument/2006/relationships" name="Income Taxes (Uncertainty) (Det" sheetId="63" state="visible" r:id="rId63"/>
    <sheet xmlns:r="http://schemas.openxmlformats.org/officeDocument/2006/relationships" name="Geographic And Segment Inform64" sheetId="64" state="visible" r:id="rId64"/>
    <sheet xmlns:r="http://schemas.openxmlformats.org/officeDocument/2006/relationships" name="Provision for Environmental L65" sheetId="65" state="visible" r:id="rId65"/>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6</t>
  </si>
  <si>
    <t>Feb. 10, 2017</t>
  </si>
  <si>
    <t>Jun. 30, 2016</t>
  </si>
  <si>
    <t>Document and Entity Information [Abstract]</t>
  </si>
  <si>
    <t>Entity Registrant Name</t>
  </si>
  <si>
    <t>VISTA GOLD CORP</t>
  </si>
  <si>
    <t>Entity Central Index Key</t>
  </si>
  <si>
    <t>Current Fiscal Year End Date</t>
  </si>
  <si>
    <t>--12-31</t>
  </si>
  <si>
    <t>Entity Filer Category</t>
  </si>
  <si>
    <t>Accelerated Filer</t>
  </si>
  <si>
    <t>Document Fiscal Year Focus</t>
  </si>
  <si>
    <t>Document Fiscal Period Focus</t>
  </si>
  <si>
    <t>FY</t>
  </si>
  <si>
    <t>Document Type</t>
  </si>
  <si>
    <t>10-K</t>
  </si>
  <si>
    <t>Amendment Flag</t>
  </si>
  <si>
    <t>false</t>
  </si>
  <si>
    <t>Document Period End Date</t>
  </si>
  <si>
    <t>Dec. 31,
		2016</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5</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Total non-current assets</t>
  </si>
  <si>
    <t>Total assets</t>
  </si>
  <si>
    <t>Current liabilities:</t>
  </si>
  <si>
    <t>Accounts payable</t>
  </si>
  <si>
    <t>Accrued liabilities and other</t>
  </si>
  <si>
    <t>Provision for environmental liability (Note 15)</t>
  </si>
  <si>
    <t>Total current liabilities</t>
  </si>
  <si>
    <t>Total liabilities</t>
  </si>
  <si>
    <t>Commitments and contingencies – (Note 8)</t>
  </si>
  <si>
    <t xml:space="preserve"> </t>
  </si>
  <si>
    <t>Shareholders' equity:</t>
  </si>
  <si>
    <t>Common shares, no par value - unlimited shares authorized; shares outstanding: 2016 - 97,786,608 and 2015 - 82,883,562 (Note 6)</t>
  </si>
  <si>
    <t>Accumulated other comprehensive income/(loss)</t>
  </si>
  <si>
    <t>Accumulated deficit</t>
  </si>
  <si>
    <t>Total shareholders' equity</t>
  </si>
  <si>
    <t>Total liabilities and shareholders' equity</t>
  </si>
  <si>
    <t>CONSOLIDATED BALANCE SHEETS (Parenthetical) - $ / shares</t>
  </si>
  <si>
    <t>Common Shares, par value</t>
  </si>
  <si>
    <t>Common shares outstanding</t>
  </si>
  <si>
    <t>CONSOLIDATED STATEMENTS OF INCOME/(LOSS) AND COMPREHENSIVE INCOME/(LOSS) - USD ($) $ in Thousands</t>
  </si>
  <si>
    <t>Dec. 31, 2014</t>
  </si>
  <si>
    <t>CONSOLIDATED STATEMENTS OF INCOME/(LOSS) AND COMPREHENSIVE INCOME/(LOSS) [Abstract]</t>
  </si>
  <si>
    <t>Revenues</t>
  </si>
  <si>
    <t>Operating expense:</t>
  </si>
  <si>
    <t>Exploration, property evaluation and holding costs</t>
  </si>
  <si>
    <t>Corporate administration</t>
  </si>
  <si>
    <t>Depreciation and amortization</t>
  </si>
  <si>
    <t>Gain on disposal of mineral property, net (Note 4)</t>
  </si>
  <si>
    <t>Write-down of mineral property (Note 4)</t>
  </si>
  <si>
    <t>Write-down of Amayapampa interest (Note 9)</t>
  </si>
  <si>
    <t>Write-down of value-added tax receivable</t>
  </si>
  <si>
    <t>Total operating expense</t>
  </si>
  <si>
    <t>Non-operating income/(expenses):</t>
  </si>
  <si>
    <t>Gain on sale of marketable securities</t>
  </si>
  <si>
    <t>Gain/(loss) on other investments (Note 3)</t>
  </si>
  <si>
    <t>Write-down of marketable securities and long-term investments</t>
  </si>
  <si>
    <t>Research and development grant, net (Note 10)</t>
  </si>
  <si>
    <t>Interest income</t>
  </si>
  <si>
    <t>Interest expense</t>
  </si>
  <si>
    <t>Other income/(expense)</t>
  </si>
  <si>
    <t>Total non-operating income/(expense)</t>
  </si>
  <si>
    <t>Net income/(loss)</t>
  </si>
  <si>
    <t>Other comprehensive income (loss):</t>
  </si>
  <si>
    <t>Unrealized fair value increase/(decrease) on available-for-sale securities</t>
  </si>
  <si>
    <t>Comprehensive income/(loss)</t>
  </si>
  <si>
    <t>Basic:</t>
  </si>
  <si>
    <t>Weighted average number of basic shares outstanding (in shares)</t>
  </si>
  <si>
    <t>Net income/(loss) per share, Basic</t>
  </si>
  <si>
    <t>Diluted:</t>
  </si>
  <si>
    <t>Weighted average number of diluted shares outstanding (in shares)</t>
  </si>
  <si>
    <t>Net income/(loss) per share, Diluted</t>
  </si>
  <si>
    <t>CONSOLIDATED STATEMENTS OF SHAREHOLDERS' EQUITY - USD ($) $ in Thousands</t>
  </si>
  <si>
    <t>Common Stock [Member]</t>
  </si>
  <si>
    <t>Accumulated Deficit [Member]</t>
  </si>
  <si>
    <t>Accumulated other comprehensive income/(loss) [Member]</t>
  </si>
  <si>
    <t>Total</t>
  </si>
  <si>
    <t>Balances, beginning of period at Dec. 31, 2013</t>
  </si>
  <si>
    <t>Balances, beginning of period (in shares) at Dec. 31, 2013</t>
  </si>
  <si>
    <t>Shares issued (RSUs vested/options exercised) (in shares)</t>
  </si>
  <si>
    <t>Stock-based compensation</t>
  </si>
  <si>
    <t>Other comprehensive income/(loss)</t>
  </si>
  <si>
    <t>Balances, end of period at Dec. 31, 2014</t>
  </si>
  <si>
    <t>Balances, end of period (in shares) at Dec. 31, 2014</t>
  </si>
  <si>
    <t>Balances, end of period at Dec. 31, 2015</t>
  </si>
  <si>
    <t>Balances, end of period (in shares) at Dec. 31, 2015</t>
  </si>
  <si>
    <t>Units issued (net of offering costs of $1,425)(Note 6)</t>
  </si>
  <si>
    <t>Units issued (net of offering costs of $1,425)(Note 6) (in shares)</t>
  </si>
  <si>
    <t>Shares issued (RSUs vested/options exercised)</t>
  </si>
  <si>
    <t>Balances, end of period at Dec. 31, 2016</t>
  </si>
  <si>
    <t>Balances, end of period (in shares) at Dec. 31, 2016</t>
  </si>
  <si>
    <t>CONSOLIDATED STATEMENTS OF SHAREHOLDERS' EQUITY (parenthetical) $ in Thousands</t>
  </si>
  <si>
    <t>Dec. 31, 2016USD ($)</t>
  </si>
  <si>
    <t>Consolidated Statements Shareholders' Equity [Abstract]</t>
  </si>
  <si>
    <t>Offering costs</t>
  </si>
  <si>
    <t>CONSOLIDATED STATEMENTS OF CASH FLOWS - USD ($) $ in Thousands</t>
  </si>
  <si>
    <t>Cash flows from operating activities:</t>
  </si>
  <si>
    <t>Net income/(loss) for the period</t>
  </si>
  <si>
    <t>Adjustments to reconcile net income/(loss) for the period to net provided by/(cash used) in operations:</t>
  </si>
  <si>
    <t>Gain on disposal of marketable securities</t>
  </si>
  <si>
    <t>Gain on disposal of mineral property</t>
  </si>
  <si>
    <t>Write-down of non-current assets</t>
  </si>
  <si>
    <t>(Gain)/loss on other investments</t>
  </si>
  <si>
    <t>Other non-cash items</t>
  </si>
  <si>
    <t>Change in working capital account items:</t>
  </si>
  <si>
    <t>Provision for environmental liability</t>
  </si>
  <si>
    <t>Accounts payable, accrued liabilities and other</t>
  </si>
  <si>
    <t>Net cash provided by/(used in) operating activities</t>
  </si>
  <si>
    <t>Cash flows from investing activities:</t>
  </si>
  <si>
    <t>Proceeds from sales of marketable securities</t>
  </si>
  <si>
    <t>Proceeds from sale of other investments, net</t>
  </si>
  <si>
    <t>Acquisition of short-term investments, net of dispositions</t>
  </si>
  <si>
    <t>Additions to plant and equipment</t>
  </si>
  <si>
    <t>Proceeds from option/sales agreements, net</t>
  </si>
  <si>
    <t>Net cash provided by/(used) in investing activities</t>
  </si>
  <si>
    <t>Cash flows from financing activities:</t>
  </si>
  <si>
    <t>Proceeds from equity financings, net</t>
  </si>
  <si>
    <t>Repayment of debt</t>
  </si>
  <si>
    <t>Proceeds from exercise of stock options</t>
  </si>
  <si>
    <t>Net cash provided by/(used in) financing activities</t>
  </si>
  <si>
    <t>Increase/(decrease) in cash and cash equivalents</t>
  </si>
  <si>
    <t>Cash and cash equivalents, beginning of period</t>
  </si>
  <si>
    <t>Cash and cash equivalents, end of period</t>
  </si>
  <si>
    <t>Nature of Operations</t>
  </si>
  <si>
    <t>Nature Of Operations [Abstract]</t>
  </si>
  <si>
    <t>Nature Of Operations</t>
  </si>
  <si>
    <t>1. Nature of Operations
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Our principal asset is our flagship Mt Todd gold project (“Mt Todd”) in Northern Territory, Australia where we are concluding test work to optimize the process flowsheet, seeking approval of our final environmental authorization and commencing an update of our preliminary feasibility study. We also hold 4.4% of the outstanding common shares in the capital of Midas Gold Corp. (“Midas Gold Shares”), non-core projects in Mexico and the United States, and royalty interests in Indonesia.</t>
  </si>
  <si>
    <t>Significant Accounting Policies</t>
  </si>
  <si>
    <t>Significant Accounting Policies [Abstract]</t>
  </si>
  <si>
    <t>2. Significant Accounting Policies
Principles of Consolidation
The Consolidated Financial Statements include the accounts of Vista Gold Corp. and more-than-50%-owned subsidiaries that it controls and entities over which control is achieved through means other than voting rights. All significant intercompany balances and transactions have been eliminated. The Consolidated Financial Statements have been prepared in accordance with generally accepted accounting principles in the United States (“U.S. GAAP”).
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including marketable securities ; useful lives of assets for asset depreciation purposes; valuation allowances for deferred tax assets; the fair value and accounting treatment of stock-based compensation; the provision for environmental liabilities; and asset impairments (including impairments long-lived assets and investments). The Company bases its estimates on historical experience and on various other assumptions that are believed to be reasonable under the circumstances. Accordingly, actual results will likely differ from the amounts estimated in these financial statements.
Cash and cash equivalents
Cash and cash equivalents include cash on hand and government securities with maturities of three months or less when purchased. Because of the short maturity of these investments, the carrying amounts approximate their fair value.
Foreign Currency Transactions
Our functional currency is the U.S. dollar. Gains and losses resulting from foreign currency transactions denominated in currency other than the functional currency are recorded at the approximate rate of exchange at the transaction date in other expense. For each of the years ended December 31, 2016, 2015 and 2014, we recorded insignificant net foreign currency gains/(losses).
Short-term Investment
Short-term investments consist of securities with original maturity dates greater than ninety days and less than one year. These securities are typically United States and Australian government treasury bills and/or notes. Australian dollar denominated treasury bills may result in currency risk associated with fluctuation in exchanges rates. Short-term investments are recorded at amortized cost and are classified as debt securities held-to-maturity as the Company has the intention and ability to hold these instruments until their original maturity date at the time of purchase.
Mineral Properties
Mineral property acquisition costs, including directly related costs, are capitalized when incurred, and mineral property exploration costs are expensed as incurred. When we determine that a mineral property can be economically developed in accordance with U.S. GAAP and SEC Industry Guide 7 reserves are established,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additional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 party valuation experts to assess if the carrying value can be recovered and to estimate fair value.
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
Stock-Based Compensation
Under our stock option and long-term equity incentive plans, stock incentive options and restricted stock units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the options are calculated using the Black-Scholes option pricing model and forfeiture rates are based on historic trends and future projections, as appropriate. The fair value of restricted stock units is based on the closing price of our common shares on the grant date and forfeiture rates are based on historic trends and future projections, as appropriate. The expense is based on the fair values of the grant on the grant date and is recognized over the vesting period specified for each grant.
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is accounted for using the fair value option based on quoted market prices in an active market and is included in Level 1 of the fair value hierarchy.
Research and Development (“R&amp;D”) Grants
The Company has received Research and Development Tax Incentive payments from the Australian Government. Accounting practice generally refers to International Accounting Standard 20 “Accounting for Government Grants and Disclosure of Government Assistance” (“IAS 20”) to determine the most appropriate accounting for payments of this type. The Company’s activities in Australia do not generate revenue subject to Australian income tax. Consequently, under IAS 20, the R&amp;D Tax Incentive payment is considered a government grant, as opposed to an income tax refund. Grants are recognized when there is reasonable assurance that the grant will be received and that conditions attached to the grant have been met.
Recent accounting pronouncements
Compensation – Stock Compensation (Topic 718): Improvements to Employee Share-Based Payment Accounting (Accounting Standard Update 2016-09)
In March 2016, the Financial Accounting Standards Board issued guidance related to accounting for stock-based compensation which is intended to improve the accounting for employee share-based payments and which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For the year ended December 31, 2016, we adopted this guidance which did not have a material impact on our financial statements.</t>
  </si>
  <si>
    <t>Other Investments</t>
  </si>
  <si>
    <t>Investments, All Other Investments [Abstract]</t>
  </si>
  <si>
    <t>3. Other Investments
Short-term investments
As of December 31, 2016 and 2015, the amortized cost basis of our short-term investments was $21,975 and $11,990, respectively. The amortized cost basis approximates fair value at December 31, 2016 and 2015. Short-term investments at December 31, 2016 are comprised of U.S. government treasury bills and/or notes, while short-term investments at December 31, 2015 were comprised of U.S. government and Australian treasury bills and/or notes, all of which have maturity dates greater than 90 days but less than one year.
Other investments - Midas Gold Shares
During February 2014, we sold 16,000,000 Midas Gold Shares at a price of C$0.80 ($0.73) per Midas Gold Share for net proceeds of $10,560 reducing the total of our Midas Gold Shares to 15,802,615 or approximately 11.2% of the outstanding Midas Gold Shares outstanding, on a non-dilutive basis, at that time . This sale resulted in a realized gain on other investments of $155 based on the realized value at the time of the sale compared to the fair value of the Midas Gold Shares at December 31, 2013, net of costs to sell.
During March 2015, we sold 8,000,000 Midas Gold Shares, at a price of C$0.46 ($0.36) per Midas Gold Share, for net proceeds of $2,772, reducing the total Midas Gold Shares we own to 7,802,615 or approximately 4.4% of the Midas Gold Shares outstanding, on a non-dilutive basis. This sale resulted in a realized loss on other investments of $348 based on the realized value at the time of the sale compared to the fair value of the Midas Gold Shares at December 31, 2014, net of costs to sell .
Upon initial recognition of its investment in the Midas Gold Shares, Vista elected to apply the fair value option, and as such, the investment is recorded at fair value in the Consolidated Balance Sheets. Subsequent changes in fair value are recorded in the Consolidated Statements of Income/(Loss) and Comprehensive Income/(Loss) in the period in which they occur.
The following table summarizes our investment in Midas Gold Shares as at December 31, 2016 and 2015.
December 31, 2016
December 31, 2015
Fair value at beginning of period
$
$
Sale of Midas Gold Shares, net of costs to sell
—
Gain/(loss) during the period
Fair value at end of period
$
$
Midas Gold Shares held at the end of the period</t>
  </si>
  <si>
    <t>Mineral Properties</t>
  </si>
  <si>
    <t>Mineral Properties [Abstract]</t>
  </si>
  <si>
    <t>4. Mineral Properties
At December 31, 2016
At December 31, 2015
Mt Todd, Australia
$
$
Guadalupe de los Reyes, Mexico
$
$
Guadalupe de los Reyes
During April 2014, Minera Gold Stake S.A. de C.V. (“MGS”), Vista’s wholly-owned subsidiary, entered into a definitive option agreement (the “Option Agreement”) to option a 70% interest in the Guadalupe de los Reyes gold/silver project in Sinaloa, Mexico to Great Panther Silver Limited (formerly Cangold Limited) (“Great Panther”) for consideration of $5,000 in five payments over a three-year period, with payments totaling $1,000 in the first year ($500 received in 2014 and $ 496 net of legal costs was received in March 2015 ) , $1,500 due in February 2016 (postponed from January 2016) and $2,500 due in January 2017. The Option Agreement provided that all cash payments are non-refundable and optional to Great Panther, and in the event Great Panther failed to pay any of the required amounts on the scheduled dates or failed to comply with its other obligations, the Option Agreement would terminate and Great Panther would have no interest in the Guadalupe de los Reyes gold/silver project.
On February 25, 2016 Vista received notification from Great Panther that it was terminating the Option Agreement and the $1,500 option payment due in February 2016 was not made. Pursuant to the terms of the Option Agreement, Vista retains all amounts already paid by Great Panther and 100% of the Guadalupe de los Reyes gold/silver project.
Although the termination of the Option Agreement indicates the potential for impairment of the carrying value of Guadalupe de los Reyes mineral property, our review has concluded that the $1,728 carrying value should not be impaired considering the quantity of mineral resources contained in the concessions, and the strategic value that these resources represent.
Los Cardones
In October 2013, we sold our 100% debt and equity participation in the Los Cardones gold project located in Baja California Sur, Mexico (“Los Cardones Sale”) to Invecture and RPG Structrued Finance S.a.R.L. (the “Purchasers”) for a total of $13,000 ($7,000 of which was paid in October 2013 and $6,000 was originally payable January 2014 (the “Subsequent Payment”) subject to the Purchasers’ option to elect to not make the Subsequent Payment). In 2014, the due date for the Subsequent Payment was extended to January 30, 2015 for additional consideration of $500. In October 2014, Invecture announced that the Los Cardones gold project, had been suspended because the conditions for its development were not favorable at that time, which introduced substantial doubt that the Subsequent Payment would be made. After making this announcement, there were no apparent significant favorable changes to incentivize Invecture to lift the suspension. In January 2015, we agreed to amend the payment terms (the “Amendment”) of the Los Cardones Sale. Under the Amendment, t he Company received a payment of $2,994 net of legal costs from the Purchasers as final payment for 100% of the Company’s interest in the project. This resulted in a realized gain of approximately $1,958.
Long V alley
We acquired the Long Valley gold project in 2003. During 2014, we completed a review of the permitting process and probable impediments to developing the project, and concluded that the permitting process could consume significant resources and last for a protracted period of time. Accordingly, we do not plan to advance this project in the foreseeable future. As a result, an impairment amount equal to the $750 carrying value has been included in our Consolidated Statements of Income/(Loss) and Comprehensive Income/(Loss) for the year ended December 31, 2014.
Utah Claims
During 2016 we sold unpatented mining claims located in Utah for $150 and a 2% net smelter return royalty on any future production from said claims. This resulted in a realized gain of $150.</t>
  </si>
  <si>
    <t>Plant And Equipment</t>
  </si>
  <si>
    <t>Plant And Equipment [Abstract]</t>
  </si>
  <si>
    <t xml:space="preserve">5. Plant and Equipment
December 31, 2016
December 31, 2015
Accumulated
Accumulated
Cost
depreciation
Net
Cost
depreciation
Net
Mt Todd, Australia
$
$
$
$
$
$
Guadalupe de los Reyes, Mexico
Corporate, United States
—
Used mill equipment, Canada
—
—
$
$
$
$
$
$
We continue to actively market the used mill equipment, however, we do not classify it as ‘held for sale’ on our balance sheet as of December 31, 2016 or 2015 as we do not have reasonable assurance that the mill equipment will sell within 12 months. We are not currently depreciating the used mill equipment as we continue to market it and it is not in use. </t>
  </si>
  <si>
    <t>Common Shares</t>
  </si>
  <si>
    <t>Capital Stock [Abstract]</t>
  </si>
  <si>
    <t>6. Common Shares
Public Offering, August 2016
During August 2016, we closed a public offering of 12,362,500 units (the “Units”), which included 1,612,500 Units issued pursuant to the full exercise of the underwriters’ over-allotment option, for net proceeds of $15,883 (the “2016 Offering”). Each Unit consisted of one common share in the capital of the Company (“Common Share”) and one-half of one Common Share purchase warrant (each full warrant, a “2016 Warrant”). A total of 6,514,625 2016 Warrants were issued, including 333,375 broker warrants issued to the underwriters. Each 2016 Warrant entitles the holder thereof to purchase one Common Share at a price of $1.92 per Common Share (subject to adjustment in certain circumstances) and is exercisable for a period of 36 months from the closing of the 2016 Offering. The 2016 Warrants, which are classified as equity, had a fair value of $3,320 at the time of the 2016 Offering. The fair value of 2016 Warrants was estimated at the grant date using the Black-Scholes option pricing model using the following assumptions: 1) expected volatility of 89%, 2) risk-free rate of 0.86%, 3) expected life of 3 years, and 4) stock price on the issue date of $1.13 per Common Share.
Other Share Issuances
During the years ended December 31, 2016, 2015 and 2014, we issued 2,540,546, 493,345 and 115,000 common shares, respectively, in connection with the vesting of RSUs and/or stock option exercises.
Warrants
Warrant activity is summarized in the following table:
Weighted
Weighted
average
average
Warrants
exercise price
remaining life
outstanding
per share
(yrs.)
Intrinsic value
As of December 31, 2013
$
$
—
Expired (issued as part of equity financing completed in 2012)
As of December 31, 2014
$
$
—
Expired (issued as part of equity financing completed in 2010)
As of December 31, 2015
—
$
—
—
$
—
Issued
—
As of December 31, 2016
$
$
—
Stock-Based Compensation
Under our Stock Option Plan (the “Plan”) and our Long-Term Equity Incentive Plan (the “LTIP”), we may grant options and/or RSUs or restricted stock awards to our directors, officers, employees and consultants. The combined maximum number of our Common Shares that may be reserved for issuance under the Plan and the LTIP is a variable number equal to 10% of the issued and outstanding Common Shares on a non-diluted basis. Options and RSUs under the Plan and LTIP, respectively, are granted from time to time at the discretion of the Board, with vesting periods and other terms as determined by the Board. Stock-based compensation expense for the years ended December 31, 2016, 2015 and 2014 is as follows:
Year Ended December 31,
2016
2015
2014
Stock options
$
$
$
Restricted stock units
$
$
$
As of December 31, 2016, stock options and RSUs had unrecognized compensation expense of $39 and $582, respectively, which is expected to be recognized over a weighted average period of 1.23 and 1.4 years, respectively.
Stock Options
A summary of option activity under the Plan as of December 31, 2016, 2015 and 2014 and changes during the period then ended is set forth in the following table:
Weighted average
Weighted average
Aggregate
Number of
exercise price
remaining
intrinsic
options
per option
contractual term
value
Outstanding - December 31, 2013
$
$
Granted
—
Cancelled/Forfeited
—
Expired
—
Outstanding - December 31, 2014
—
Outstanding - December 31, 2015
—
Granted
—
Exercised
Expired
—
Outstanding - December 31, 2016
$
$
Exercisable - December 31, 2016
$
$
A summary of our unvested stock options as of December 31, 2016, 2015 and 2014 and changes during the period then ended is set forth in the following table:
Weighted
Weighted
average
average
remaining
grant-date
amortization
Number of
fair value
period
options
per option
(Years)
Unvested - December 31, 2013
$
Granted
Vested
Unvested - December 31, 2014
Unvested - December 31, 2015
Granted
Unvested - December 31, 2016
The fair value of stock options granted during the years ended December 31, 2016 and 2014 (no stock options were granted for the year ended December 31, 2015) to employees, directors and consultants was estimated at the grant date using the Black-Scholes option pricing model using the following assumptions:
Year Ended December 31,
2016
2015
2014
Expected volatility
%
—
%
%
Risk-free interest rate
%
—
%
%
Expected life (years)
—
Dividend yield
N/A
—
N/A
Forfeiture assumption
%
—
%
%
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represents the period of time that the options granted are expected to be outstanding. The risk-free rate for the periods within the contractual term of the option is based on the U.S. Treasury yield curve in effect at the date of grant.
Restricted Stock Units
The following table summarizes the RSU activity under the LTIP as of December 31, 2016, 2015 and 2014 and changes during the years then ended:
Weighted average
Number
grant-date fair
of units
value per unit
Unvested - December 31, 2013
$
Cancelled/forfeited
Vested
Granted
Unvested - December 31, 2014
$
Cancelled/forfeited
Vested
Granted
Unvested - December 31, 2015
$
Vested
Granted
Unvested - December 31, 2016
$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vesting period for all RSUs is at least one year.
Weighted Average Common Shares
At December 31,
2016
2015
2014
Basic common shares
Effect of dilutive stock-based awards
—
—
Diluted common shares
Stock options to purchase 1,544,500 common shares , unvested RSUs representing 2,668, 387 common shares and 6,514,625 warrants were outstanding at December 31, 2016 but were not included in the computation of diluted weighted average common shares outstanding because their effect would have been anti-dilutive. Stock options to purchase 2,257,500 common shares and unvested RSUs representing 2,901, 548 common shares were outstanding at December 31, 2015 but were not included in the computation of diluted weighted average common shares outstanding because their effect would have been anti-dilutive. Stock options to purchase 2,257,500 common shares, unvested RSUs representing 3,692,829 common shares, and warrants to purchase 15,219,802 common shares were outstanding at December 31, 2014 but were not included in the computation of diluted weighted average common shares outstanding because their effect would have been anti-dilutive.</t>
  </si>
  <si>
    <t>Accumulated Other Comprehensive Income/(Loss)</t>
  </si>
  <si>
    <t>Accumulated Other Comprehensive Income [Abstract]</t>
  </si>
  <si>
    <t>7. Accumulated Other Comprehensive Income/(Loss)
Accumulated
Accumulated
other comprehensive
other comprehensive
income/(loss),
income/(loss)
net of tax
As of December 31, 2014
$
$
Other comprehensive loss due to change in fair market value of marketable securities during period before reclassifications
Reclassifications due to realization of gain on sale of marketable securities (1)
As of December 31, 2015
$
$
Other comprehensive gain due to change in fair market value of marketable securities during period
As of December 31, 2016
$
$
(1)
Reclassified to gain/(loss) on sale of marketable securities on the Consolidated Statement of Income/(Loss) and Comprehensive Income/(Loss).</t>
  </si>
  <si>
    <t>Commitments And Contingencies</t>
  </si>
  <si>
    <t>Commitments And Contingencies [Abstract]</t>
  </si>
  <si>
    <t>8. Commitments and Contingencies
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 During May 2015, we settled a contract dispute for $295.
Under ou r agreement with the Jawoyn Association Aboriginal Corporation (the “JAAC”), we must offer the JAAC the opportunity to establish a joint venture with Vista holding 90% and the JAAC holding a 10% participating interest in Mt Todd. In addition, the JAAC will be entitled to an annual cash payment, or payment in kind, equal to 1% of the value of the annual gold production from the current mining licenses, and a 1% NSR royalty on other metals, subject to a minimum payment of A$50 per year.
During November 2015, we entered into a two-year lease agreement to store our used mill equipment. Monthly rent for the term of the lease is C$18 ($13).</t>
  </si>
  <si>
    <t>Amayapampa Interest</t>
  </si>
  <si>
    <t>Asset Impairment Charges [Abstract]</t>
  </si>
  <si>
    <t>Asset Impairment Charges [Text Block]</t>
  </si>
  <si>
    <t xml:space="preserve">9. Amayapampa Interest
In December 2014, the owner of the Amayapampa gold project completed the sale of 100% of the project to a private investor. Accordingly, we evaluated the carrying value of our interest in Amayapampa, comprised of a right to receive an NSR royalty on future gold production, if any, plus certain additional cash payments if the project successfully starts commercial production. Given the frequency of ownership changes over the past several years, the conditions in gold market, and the political climate in Bolivia, we concluded that there was no more than a remote possibility that the Amayapampa project will be successfully developed and operated within the foreseeable future and that the asset was fully impaired, an impairment amount equal to the $4,813 carrying value was included in our Consolidated Statements of Income/(Loss) and Comprehensive Income/(Loss) for the year ended December 31, 2014. </t>
  </si>
  <si>
    <t>Research and Development Grant</t>
  </si>
  <si>
    <t>10. Research and Development Grant
The Company received Research &amp; Development (“R&amp;D”) Tax Incentive refunds, net of costs to prepare and file, paid under the Australian Government’s R&amp;D Tax Incentive Program, a program designed to encourage industry to engage in R&amp;D activities that benefit Australia. These refunds are related to costs we incurred during the 2012 through 2015 fiscal years for qualifying R&amp;D programs. The R&amp;D Tax Incentive Program is a self-assessment process, and as such, the Australian Government has the right to audit the qualifying programs and expenditures for a period of four years. If such a review were to occur, and as a result of the review and failure of a related appeal a qualified program and related expenditures were disqualified, the respective R&amp;D grant could be recalled with penalties and interest. As of December 31, 2016, the Australian Government has not requested a review.</t>
  </si>
  <si>
    <t>Fair Value Accounting</t>
  </si>
  <si>
    <t>Fair Value [Abstract]</t>
  </si>
  <si>
    <t xml:space="preserve">11.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December 31, 2016
Total
Level 1
Level 3
Marketable securities
$
$
$
—
Other investments (Midas Gold Shares)
—
Used mill equipment (non-recurring)
—
Fair value at December 31, 2015
Total
Level 1
Level 3
Marketable securities
$
$
$
—
Other investments (Midas Gold Shares)
—
Used mill equipment (non-recurring)
—
Our marketable securities and investment in Midas Gold Shares are classified as Level 1 of the fair value hierarchy as they are valued at quoted market prices in an active market. Marketable securities are included in other current assets on the Consolidated Balance Sheets for each period presented.
The mill equipment is classified as Level 3 of the fair value hierarchy as its value at December 31, 2016 and 2015 was based on an independent third party valuation. The mill equipment is included in plant and equipment on the Consolidated Balance Sheets for each period presented.
There were no transfers between levels nor were there any changes in valuation methods in 2016. </t>
  </si>
  <si>
    <t>Supplemental Cash Flow Information and Material Non-Cash Transactions</t>
  </si>
  <si>
    <t>Supplemental Cash Flow Information and Material Non Cash Transactions [Abstract]</t>
  </si>
  <si>
    <t>Supplemental Cash Flow Information and Material NonCash Transactions</t>
  </si>
  <si>
    <t>12. Supplemental Cash Flow Information and Material Non-Cash Transactions
As of December 31, 2016, 2015 and 2014, all of our cash was held in liquid bank deposits and/or government treasury bills in the Unites States and Australia.
There were no significant non-cash transactions for the year ended December 31, 2016, 2015 or 2014.
During the years ended December 31, 2014, we paid interest associated with the 2013 Facility of $78.</t>
  </si>
  <si>
    <t>Income Taxes</t>
  </si>
  <si>
    <t>Income Taxes [Abstract]</t>
  </si>
  <si>
    <t>13. Income Taxes
The Company’s U.S. and foreign source income/(loss) is as follows:
Years ended December 31,
2016
2015
2014
U.S.
$
$
$
Canada
Other Foreign
$
$
$
During the years ended December 31, 2016, 2015 and 2014, the Company has recognized ‘nil’ current and deferred income tax expense or benefit in each of the US, Canadian, and other foreign jurisdictions, due to full valuation allowances within each jurisdiction.
Rate Reconciliation
A reconciliation of the combined income taxes at the statutory rates and the Company’s effective income tax benefit is as follows:
Years ended December 31,
2016
2015
2014
Income taxed at statutory rates
$
$
$
Increase (decrease) in taxes from:
Stock-based compensation
Other adjustments
Adjustment due to capital transactions
—
R&amp;D grant
—
Prior year provision to actual adjustments
Differences in tax rates
Effect of foreign exchange
Expiration of NOLs
-
Change in valuation allowance
Income tax (benefit)/expense
$
—
$
—
$
—
Deferred Taxes
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
December 31,
2016
2015
2014
Deferred income tax assets
Excess tax basis over book basis of property, plant and equipment
$
$
$
Marketable securities
Operating loss carryforwards
Capital loss carryforwards
Other
Total future tax assets
Valuation allowance for future tax assets
Deferred income tax liabilities
Other investments
Amayapampa disposal consideration
—
—
Total Deferred Taxes
$
—
$
—
$
—
Valuation Allowance on Canadian and Foreign Tax Assets
We establish a valuation allowance against the future income tax assets if, based on available information, it is more likely than not that all of the assets will not be realized. The valuation allowance of $50,209, $50, 816 , and $54,397 at December 31, 2016, 2015 and 2014, respectively, relates mainly to net operating loss carryforwards, in Canada and other foreign tax jurisdictions, where the utilization of such attributes is not more likely than not. The Company continually assesses both positive and negative evidence to determine whether it is more likely than not that deferred tax assets can be realized prior to their expiration.
Loss Carryforwards
The Company has available income tax losses of $67, 822 , which may be carried forward and applied against future taxable income when earned.
The losses expire as follows:
Noncapital
U.S.
Mexico
Barbados
Total
2016
$
—
$
—
$
—
$
$
2017
—
—
—
2018
—
—
—
2019
—
—
—
2020
—
—
—
2021
—
—
—
2022
—
—
2023
—
—
2024
—
—
—
2025
—
—
—
2026
—
—
—
2027
—
—
2028
—
—
2029
—
—
2030
—
—
2031
—
—
2032
—
—
2033
—
—
2034
—
—
2035
—
2036
—
$
$
$
$
$
(1)
Canadian capital loss carryforwards of $55,367 and Australian NOLs of $25,909, which do not expire and are therefore not included above.
During 2016, an income tax benefit and the corresponding valuation allowance of $ 370 related to share-issuance cost was recorded directly to equity.
Accounting for uncertainty in taxes
Accounting Standards Codification Topic 740 guidance requires that the Company evaluate all income tax positions taken, and recognize a liability for any uncertain tax positions that are not more likely than not to be sustained by the tax authorities. As of December 31, 2016, the Company believes it has no liability for unrecognized tax positions. If the Company were to determine there were any uncertain tax positions, the Company would recognize the liability and related interest and penalties within income tax expense.
Tax statute of limitations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uthority for years ended on or before December 31, 2013 or U.S. federal income tax examinations by the Internal Revenue Service for years ended on or before December 31, 2013. Some U.S. state and other foreign jurisdictions are still subject for tax examination for years ended on or before December 31, 2012.
Although certain tax years are closed under the statute of limitations, tax authorities can still adjust losses being carried forward into open years.</t>
  </si>
  <si>
    <t>Geographic And Segment Information</t>
  </si>
  <si>
    <t>Geographic And Segment information [Abstract]</t>
  </si>
  <si>
    <t xml:space="preserve">14. Geographic and Segment information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currently focused principally in Australia. We reported no revenues during the years ended December 31, 2016, 2015 and 2014. Geographic location of mineral properties and plant and equipment is provided in Notes 4 and 5, respectively. </t>
  </si>
  <si>
    <t>Provision for Environmental Liability</t>
  </si>
  <si>
    <t>Environmental Remediation Obligations [Abstract]</t>
  </si>
  <si>
    <t xml:space="preserve">15. Provision for Environmental Liability
The Province of British Columbia Ministry of Energy and Mines (“MEM”) has requested that the Company prepare and present to MEM a reclamation plan for closure and abandonment of certain mining claims in British Columbia which the Company had disposed of in 1996. Assuming no other potentially responsible parties are identified and based on preliminary estimates of the reclamation costs, we have accrued $350 on an undiscounted basis, which has been included in Exploration, property evaluation and holding costs. It is possible that this estimate may change. </t>
  </si>
  <si>
    <t>Significant Accounting Policies (Policies)</t>
  </si>
  <si>
    <t>Principles of Consolidation</t>
  </si>
  <si>
    <t>Principles of Consolidation
The Consolidated Financial Statements include the accounts of Vista Gold Corp. and more-than-50%-owned subsidiaries that it controls and entities over which control is achieved through means other than voting rights. All significant intercompany balances and transactions have been eliminated. The Consolidated Financial Statements have been prepared in accordance with generally accepted accounting principles in the United States (“U.S. GAAP”).</t>
  </si>
  <si>
    <t>Use of Estimates</t>
  </si>
  <si>
    <t>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including marketable securities ; useful lives of assets for asset depreciation purposes; valuation allowances for deferred tax assets; the fair value and accounting treatment of stock-based compensation; the provision for environmental liabilities; and asset impairments (including impairments long-lived assets and investments). The Company bases its estimates on historical experience and on various other assumptions that are believed to be reasonable under the circumstances. Accordingly, actual results will likely differ from the amounts estimated in these financial statements.</t>
  </si>
  <si>
    <t>Cash and cash equivalents
Cash and cash equivalents include cash on hand and government securities with maturities of three months or less when purchased. Because of the short maturity of these investments, the carrying amounts approximate their fair value.</t>
  </si>
  <si>
    <t>Foreign Currency Translations</t>
  </si>
  <si>
    <t>Foreign Currency Transactions
Our functional currency is the U.S. dollar. Gains and losses resulting from foreign currency transactions denominated in currency other than the functional currency are recorded at the approximate rate of exchange at the transaction date in other expense. For each of the years ended December 31, 2016, 2015 and 2014, we recorded insignificant net foreign currency gains/(losses).</t>
  </si>
  <si>
    <t>Short-term Investment</t>
  </si>
  <si>
    <t>Short-term Investment
Short-term investments consist of securities with original maturity dates greater than ninety days and less than one year. These securities are typically United States and Australian government treasury bills and/or notes. Australian dollar denominated treasury bills may result in currency risk associated with fluctuation in exchanges rates. Short-term investments are recorded at amortized cost and are classified as debt securities held-to-maturity as the Company has the intention and ability to hold these instruments until their original maturity date at the time of purchase.</t>
  </si>
  <si>
    <t>Mineral Properties
Mineral property acquisition costs, including directly related costs, are capitalized when incurred, and mineral property exploration costs are expensed as incurred. When we determine that a mineral property can be economically developed in accordance with U.S. GAAP and SEC Industry Guide 7 reserves are established, the costs then incurred to develop such property will be capitalized. Capitalized costs will be depleted using the units-of-production method over the estimated life of the proven and probable reserves. If mineral properties are subsequently abandoned or impair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additional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 party valuation experts to assess if the carrying value can be recovered and to estimate fair value.</t>
  </si>
  <si>
    <t>Impairment</t>
  </si>
  <si>
    <t>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t>
  </si>
  <si>
    <t>Stock-Based Compensation</t>
  </si>
  <si>
    <t>Stock-Based Compensation
Under our stock option and long-term equity incentive plans, stock incentive options and restricted stock units may be granted to executives, employees, consultants and non-employee directors.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the options are calculated using the Black-Scholes option pricing model and forfeiture rates are based on historic trends and future projections, as appropriate. The fair value of restricted stock units is based on the closing price of our common shares on the grant date and forfeiture rates are based on historic trends and future projections, as appropriate. The expense is based on the fair values of the grant on the grant date and is recognized over the vesting period specified for each grant.</t>
  </si>
  <si>
    <t>Financial Instruments</t>
  </si>
  <si>
    <t>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is accounted for using the fair value option based on quoted market prices in an active market and is included in Level 1 of the fair value hierarchy.</t>
  </si>
  <si>
    <t>Research and Development (“R&amp;D”) Grants</t>
  </si>
  <si>
    <t>Research and Development (“R&amp;D”) Grants
The Company has received Research and Development Tax Incentive payments from the Australian Government. Accounting practice generally refers to International Accounting Standard 20 “Accounting for Government Grants and Disclosure of Government Assistance” (“IAS 20”) to determine the most appropriate accounting for payments of this type. The Company’s activities in Australia do not generate revenue subject to Australian income tax. Consequently, under IAS 20, the R&amp;D Tax Incentive payment is considered a government grant, as opposed to an income tax refund. Grants are recognized when there is reasonable assurance that the grant will be received and that conditions attached to the grant have been met.</t>
  </si>
  <si>
    <t>Recent accounting pronouncements</t>
  </si>
  <si>
    <t xml:space="preserve">Recent accounting pronouncements
Compensation – Stock Compensation (Topic 718): Improvements to Employee Share-Based Payment Accounting (Accounting Standard Update 2016-09)
In March 2016, the Financial Accounting Standards Board issued guidance related to accounting for stock-based compensation which is intended to improve the accounting for employee share-based payments and which affects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For the year ended December 31, 2016, we adopted this guidance which did not have a material impact on our financial statements. </t>
  </si>
  <si>
    <t>Other Investments (Tables)</t>
  </si>
  <si>
    <t>Schedule Of Summary Of Investments</t>
  </si>
  <si>
    <t>December 31, 2016
December 31, 2015
Fair value at beginning of period
$
$
Sale of Midas Gold Shares, net of costs to sell
—
Gain/(loss) during the period
Fair value at end of period
$
$
Midas Gold Shares held at the end of the period</t>
  </si>
  <si>
    <t>Mineral Properties (Tables)</t>
  </si>
  <si>
    <t>Schedule of Mineral Properties</t>
  </si>
  <si>
    <t>At December 31, 2016
At December 31, 2015
Mt Todd, Australia
$
$
Guadalupe de los Reyes, Mexico
$
$</t>
  </si>
  <si>
    <t>Plant And Equipment (Tables)</t>
  </si>
  <si>
    <t>Schedule Of Plant And Equipment</t>
  </si>
  <si>
    <t>December 31, 2016
December 31, 2015
Accumulated
Accumulated
Cost
depreciation
Net
Cost
depreciation
Net
Mt Todd, Australia
$
$
$
$
$
$
Guadalupe de los Reyes, Mexico
Corporate, United States
—
Used mill equipment, Canada
—
—
$
$
$
$
$
$
W</t>
  </si>
  <si>
    <t>Common Shares (Tables)</t>
  </si>
  <si>
    <t>Summary Of Warrant Activity</t>
  </si>
  <si>
    <t>Weighted
Weighted
average
average
Warrants
exercise price
remaining life
outstanding
per share
(yrs.)
Intrinsic value
As of December 31, 2013
$
$
—
Expired (issued as part of equity financing completed in 2012)
As of December 31, 2014
$
$
—
Expired (issued as part of equity financing completed in 2010)
As of December 31, 2015
—
$
—
—
$
—
Issued
—
As of December 31, 2016
$
$
—</t>
  </si>
  <si>
    <t>Summary of Stock-based Compensation Expense</t>
  </si>
  <si>
    <t>Year Ended December 31,
2016
2015
2014
Stock options
$
$
$
Restricted stock units
$
$
$</t>
  </si>
  <si>
    <t>Summary Of Option Activity</t>
  </si>
  <si>
    <t>Weighted average
Weighted average
Aggregate
Number of
exercise price
remaining
intrinsic
options
per option
contractual term
value
Outstanding - December 31, 2013
$
$
Granted
—
Cancelled/Forfeited
—
Expired
—
Outstanding - December 31, 2014
—
Outstanding - December 31, 2015
—
Granted
—
Exercised
Expired
—
Outstanding - December 31, 2016
$
$
Exercisable - December 31, 2016
$
$</t>
  </si>
  <si>
    <t>Summary Of The Status Of Unvested Stock Options</t>
  </si>
  <si>
    <t>Weighted
Weighted
average
average
remaining
grant-date
amortization
Number of
fair value
period
options
per option
(Years)
Unvested - December 31, 2013
$
Granted
Vested
Unvested - December 31, 2014
Unvested - December 31, 2015
Granted
Unvested - December 31, 2016</t>
  </si>
  <si>
    <t>Schedule of Share Based Payments Valuation Assumptions</t>
  </si>
  <si>
    <t>Year Ended December 31,
2016
2015
2014
Expected volatility
%
—
%
%
Risk-free interest rate
%
—
%
%
Expected life (years)
—
Dividend yield
N/A
—
N/A
Forfeiture assumption
%
—
%
%</t>
  </si>
  <si>
    <t>Summary Of Restricted Stock Units Activity</t>
  </si>
  <si>
    <t>Weighted average
Number
grant-date fair
of units
value per unit
Unvested - December 31, 2013
$
Cancelled/forfeited
Vested
Granted
Unvested - December 31, 2014
$
Cancelled/forfeited
Vested
Granted
Unvested - December 31, 2015
$
Vested
Granted
Unvested - December 31, 2016
$</t>
  </si>
  <si>
    <t>Weighted Average Common Shares (Table)</t>
  </si>
  <si>
    <t>At December 31,
2016
2015
2014
Basic common shares
Effect of dilutive stock-based awards
—
—
Diluted common shares</t>
  </si>
  <si>
    <t>Accumulated Other Comprehensive Income/(Loss) (Tables)</t>
  </si>
  <si>
    <t>Reconciliation Of Amounts Contained In Accumulated Other Comprehensive Income</t>
  </si>
  <si>
    <t xml:space="preserve">Accumulated
Accumulated
other comprehensive
other comprehensive
income/(loss),
income/(loss)
net of tax
As of December 31, 2014
$
$
Other comprehensive loss due to change in fair market value of marketable securities during period before reclassifications
Reclassifications due to realization of gain on sale of marketable securities (1)
As of December 31, 2015
$
$
Other comprehensive gain due to change in fair market value of marketable securities during period
As of December 31, 2016
$
$
(1)
Reclassified to gain/(loss) on sale of marketable securities on the Consolidated Statement of Income/(Loss) and Comprehensive Income/(Loss). </t>
  </si>
  <si>
    <t>Fair Value Accounting (Tables)</t>
  </si>
  <si>
    <t>Fair Value Accounting [Abstract]</t>
  </si>
  <si>
    <t>Delete -Fair Value Accounting</t>
  </si>
  <si>
    <t>Fair value at December 31, 2016
Total
Level 1
Level 3
Marketable securities
$
$
$
—
Other investments (Midas Gold Shares)
—
Used mill equipment (non-recurring)
—
Fair value at December 31, 2015
Total
Level 1
Level 3
Marketable securities
$
$
$
—
Other investments (Midas Gold Shares)
—
Used mill equipment (non-recurring)
—</t>
  </si>
  <si>
    <t>Income Taxes (Tables)</t>
  </si>
  <si>
    <t>Schedule of income/(loss) before income tax, domestic and foreign</t>
  </si>
  <si>
    <t>Years ended December 31,
2016
2015
2014
U.S.
$
$
$
Canada
Other Foreign
$
$
$</t>
  </si>
  <si>
    <t>Schedule of effective income tax rate reconciliation</t>
  </si>
  <si>
    <t>Years ended December 31,
2016
2015
2014
Income taxed at statutory rates
$
$
$
Increase (decrease) in taxes from:
Stock-based compensation
Other adjustments
Adjustment due to capital transactions
—
R&amp;D grant
—
Prior year provision to actual adjustments
Differences in tax rates
Effect of foreign exchange
Expiration of NOLs
-
Change in valuation allowance
Income tax (benefit)/expense
$
—
$
—
$
—</t>
  </si>
  <si>
    <t>Schedule of deferred tax assets and liabilities</t>
  </si>
  <si>
    <t>December 31,
2016
2015
2014
Deferred income tax assets
Excess tax basis over book basis of property, plant and equipment
$
$
$
Marketable securities
Operating loss carryforwards
Capital loss carryforwards
Other
Total future tax assets
Valuation allowance for future tax assets
Deferred income tax liabilities
Other investments
Amayapampa disposal consideration
—
—
Total Deferred Taxes
$
—
$
—
$
—</t>
  </si>
  <si>
    <t>Summary of expiring loss carryforwards</t>
  </si>
  <si>
    <t>Noncapital
U.S.
Mexico
Barbados
Total
2016
$
—
$
—
$
—
$
$
2017
—
—
—
2018
—
—
—
2019
—
—
—
2020
—
—
—
2021
—
—
—
2022
—
—
2023
—
—
2024
—
—
—
2025
—
—
—
2026
—
—
—
2027
—
—
2028
—
—
2029
—
—
2030
—
—
2031
—
—
2032
—
—
2033
—
—
2034
—
—
2035
—
2036
—
$
$
$
$
$
(1)
Canadian capital loss carryforwards of $55,367 and Australian NOLs of $25,909, which do not expire and are therefore not included above.</t>
  </si>
  <si>
    <t>Nature of Operations (Details)</t>
  </si>
  <si>
    <t>Mar. 31, 2015</t>
  </si>
  <si>
    <t>Feb. 28, 2014</t>
  </si>
  <si>
    <t>Midas Gold Shares [Member]</t>
  </si>
  <si>
    <t>Holding percentage</t>
  </si>
  <si>
    <t>4.40%</t>
  </si>
  <si>
    <t>11.20%</t>
  </si>
  <si>
    <t>Other Investments (Details) - USD ($) $ in Thousands</t>
  </si>
  <si>
    <t>Short-term investments</t>
  </si>
  <si>
    <t>Short-term investments amortized cost basis</t>
  </si>
  <si>
    <t>Other Investments (Midas Gold) (Details) $ / shares in Units, $ in Thousands</t>
  </si>
  <si>
    <t>Dec. 31, 2016shares</t>
  </si>
  <si>
    <t>Mar. 31, 2015USD ($)</t>
  </si>
  <si>
    <t>Feb. 28, 2014USD ($)</t>
  </si>
  <si>
    <t>Dec. 31, 2015USD ($)shares</t>
  </si>
  <si>
    <t>Dec. 31, 2014USD ($)</t>
  </si>
  <si>
    <t>Dec. 31, 2013USD ($)</t>
  </si>
  <si>
    <t>Mar. 31, 2015CAD / sharesshares</t>
  </si>
  <si>
    <t>Mar. 31, 2015$ / sharesshares</t>
  </si>
  <si>
    <t>Feb. 28, 2014CAD / sharesshares</t>
  </si>
  <si>
    <t>Feb. 28, 2014$ / sharesshares</t>
  </si>
  <si>
    <t>Subsidiary, Sale of Stock [Line Items]</t>
  </si>
  <si>
    <t>Midas Gold Corp [Member]</t>
  </si>
  <si>
    <t>Realized gain (loss) on other investments</t>
  </si>
  <si>
    <t>Number of shares sold | shares</t>
  </si>
  <si>
    <t>Sale of shares (dollars per share) | (per share)</t>
  </si>
  <si>
    <t>Shares owned | shares</t>
  </si>
  <si>
    <t>Other Investments (Summary) (Details) - USD ($) $ in Thousands</t>
  </si>
  <si>
    <t>1 Months Ended</t>
  </si>
  <si>
    <t>Sale of Midas Gold Shares, net of costs to sell</t>
  </si>
  <si>
    <t>Gain/(loss) during the period</t>
  </si>
  <si>
    <t>Fair value at beginning of period</t>
  </si>
  <si>
    <t>Fair value at end of period</t>
  </si>
  <si>
    <t>Midas Gold Shares held at end of the period</t>
  </si>
  <si>
    <t>Mineral Properties (Properties) (Details) - USD ($) $ in Thousands</t>
  </si>
  <si>
    <t>Property, Plant and Equipment [Line Items]</t>
  </si>
  <si>
    <t>Mineral Properties, Net</t>
  </si>
  <si>
    <t>Mt Todd, Australia [Member]</t>
  </si>
  <si>
    <t>Guadalupe De Los Reyes, Mexico [Member]</t>
  </si>
  <si>
    <t>Mineral Properties (GDLR) (Details) - Guadalupe De Los Reyes, Mexico [Member] $ in Thousands</t>
  </si>
  <si>
    <t>Feb. 25, 2016USD ($)</t>
  </si>
  <si>
    <t>Apr. 30, 2014USD ($)item</t>
  </si>
  <si>
    <t>Percentage of interest owned</t>
  </si>
  <si>
    <t>100.00%</t>
  </si>
  <si>
    <t>Option Agreement [Member] | Great Panther Silver Limited [Member]</t>
  </si>
  <si>
    <t>Percentage of interest in joint venture to be returned upon election not to make payment</t>
  </si>
  <si>
    <t>70.00%</t>
  </si>
  <si>
    <t>Sale price of gold project</t>
  </si>
  <si>
    <t>Number of payments | item</t>
  </si>
  <si>
    <t>Period of payment</t>
  </si>
  <si>
    <t>3 years</t>
  </si>
  <si>
    <t>First Year [Member] | Option Agreement [Member] | Great Panther Silver Limited [Member]</t>
  </si>
  <si>
    <t>Proceeds from sale of gold project</t>
  </si>
  <si>
    <t>Proceeds from sale of gold project, net of legal costs</t>
  </si>
  <si>
    <t>Second Year [Member] | Option Agreement [Member] | Great Panther Silver Limited [Member]</t>
  </si>
  <si>
    <t>Amount of payment not made</t>
  </si>
  <si>
    <t>Third Year [Member] | Option Agreement [Member] | Great Panther Silver Limited [Member]</t>
  </si>
  <si>
    <t>Mineral Properties (LosCardones) (Details) - USD ($) $ in Thousands</t>
  </si>
  <si>
    <t>Jan. 31, 2015</t>
  </si>
  <si>
    <t>Oct. 31, 2013</t>
  </si>
  <si>
    <t>Gain on disposal of mineral property, net</t>
  </si>
  <si>
    <t>Los Cardones Sale [Member] | Sold</t>
  </si>
  <si>
    <t>Percentage of interest sold</t>
  </si>
  <si>
    <t>Additional consideration received</t>
  </si>
  <si>
    <t>Future proceeds</t>
  </si>
  <si>
    <t>Mineral Properties (Long Valley) (Details) $ in Thousands</t>
  </si>
  <si>
    <t>Write-down of mineral property</t>
  </si>
  <si>
    <t>Mineral Properties (Utah) (Details) - USD ($) $ in Thousands</t>
  </si>
  <si>
    <t>Utah Sale [Member] | Sold</t>
  </si>
  <si>
    <t>Net smelter return royalty (as a percent)</t>
  </si>
  <si>
    <t>2.00%</t>
  </si>
  <si>
    <t>Plant And Equipment (Details) $ in Thousands</t>
  </si>
  <si>
    <t>24 Months Ended</t>
  </si>
  <si>
    <t>Dec. 31, 2016USD ($)item</t>
  </si>
  <si>
    <t>Dec. 31, 2015USD ($)</t>
  </si>
  <si>
    <t>Cost</t>
  </si>
  <si>
    <t>Accumulated depreciation and write downs</t>
  </si>
  <si>
    <t>Net</t>
  </si>
  <si>
    <t>Corporate, United States [Member]</t>
  </si>
  <si>
    <t>Used mill equipment, Canada [Member]</t>
  </si>
  <si>
    <t>Number of months to be considered held-for-sale | item</t>
  </si>
  <si>
    <t>Common Shares (Public Offering) (Details) $ / shares in Units, $ in Thousands</t>
  </si>
  <si>
    <t>Aug. 31, 2016USD ($)item$ / sharesshares</t>
  </si>
  <si>
    <t>Dec. 31, 2016USD ($)$ / sharesshares</t>
  </si>
  <si>
    <t>Dec. 31, 2014$ / shares</t>
  </si>
  <si>
    <t>Dec. 31, 2013$ / shares</t>
  </si>
  <si>
    <t>Number of units issued</t>
  </si>
  <si>
    <t>Proceeds from issuance of common shares | $</t>
  </si>
  <si>
    <t>Number of common shares in each unit | item</t>
  </si>
  <si>
    <t>Number of common shares to purchase each warrant</t>
  </si>
  <si>
    <t>Over-Allotment Option</t>
  </si>
  <si>
    <t>Warrants</t>
  </si>
  <si>
    <t>Number of common shares purchased for each warrant</t>
  </si>
  <si>
    <t>Issued (in shares)</t>
  </si>
  <si>
    <t>Exercise price (in dollars per share) | $ / shares</t>
  </si>
  <si>
    <t>Period warrants are exercisable</t>
  </si>
  <si>
    <t>36 months</t>
  </si>
  <si>
    <t>Fair value of warrants | $</t>
  </si>
  <si>
    <t>Expected volatility (as a percent)</t>
  </si>
  <si>
    <t>89.00%</t>
  </si>
  <si>
    <t>Risk-free interest rate (as a percent)</t>
  </si>
  <si>
    <t>0.86%</t>
  </si>
  <si>
    <t>Expected term (in years)</t>
  </si>
  <si>
    <t>Share price (in dollars per share) | $ / shares</t>
  </si>
  <si>
    <t>Warrants | Over-Allotment Option</t>
  </si>
  <si>
    <t>Common Shares (Other Share Issuances) (Details) - shares</t>
  </si>
  <si>
    <t>Common Shares (Warrants) (Details) - Warrants - USD ($)</t>
  </si>
  <si>
    <t>Aug. 31, 2016</t>
  </si>
  <si>
    <t>Dec. 31, 2013</t>
  </si>
  <si>
    <t>Warrants outstanding, beginning of period (in shares)</t>
  </si>
  <si>
    <t>Warrants expired (in shares)</t>
  </si>
  <si>
    <t>Warrants outstanding, end of period (in shares)</t>
  </si>
  <si>
    <t>Weighted average exercise price of warrants outstanding (in dollars per share)</t>
  </si>
  <si>
    <t>Weighted average exercise price per share of warrants issued (in dollars per share)</t>
  </si>
  <si>
    <t>Weighted average remaining life, warrants outstanding</t>
  </si>
  <si>
    <t>2 years 7 months 6 days</t>
  </si>
  <si>
    <t>9 months 18 days</t>
  </si>
  <si>
    <t>1 year 7 months 6 days</t>
  </si>
  <si>
    <t>Weighted average remaining life, warrants issued</t>
  </si>
  <si>
    <t>Common Shares (Summary Of the Fair Value Of All Awards issued Under Stock Compensation Plans) (Details) - USD ($) $ in Thousands</t>
  </si>
  <si>
    <t>Percentage of issued and outstanding Common Shares</t>
  </si>
  <si>
    <t>10.00%</t>
  </si>
  <si>
    <t>Stock-based expense</t>
  </si>
  <si>
    <t>Employee, Directors and Consultants Stock Options [Member]</t>
  </si>
  <si>
    <t>Restricted Stock Units (RSUs) [Member]</t>
  </si>
  <si>
    <t>Common Shares (Unrecognized compensation) (Details) - USD ($) $ in Thousands</t>
  </si>
  <si>
    <t>Share-based Compensation Arrangement by Share-based Payment Award [Line Items]</t>
  </si>
  <si>
    <t>Unrecognized compensation expense related to stock options</t>
  </si>
  <si>
    <t>Weighted average compensation recognition period</t>
  </si>
  <si>
    <t>1 year 2 months 23 days</t>
  </si>
  <si>
    <t>4 years 11 months 27 days</t>
  </si>
  <si>
    <t>Unrecognized compensation expense related to unvested awards</t>
  </si>
  <si>
    <t>1 year 4 months 24 days</t>
  </si>
  <si>
    <t>Common Shares (Summary Of Option Activity) (Details) - USD ($) $ / shares in Units, $ in Thousands</t>
  </si>
  <si>
    <t>Number of options, beginning of period (in shares)</t>
  </si>
  <si>
    <t>Granted, Number of options (in shares)</t>
  </si>
  <si>
    <t>Number of options, Cancelled/Forfeited (in shares)</t>
  </si>
  <si>
    <t>Number of options, Exercised (in shares)</t>
  </si>
  <si>
    <t>Number of options, Expired (in shares)</t>
  </si>
  <si>
    <t>Number of options, end of period (in shares)</t>
  </si>
  <si>
    <t>Number of options, Exercisable (in shares)</t>
  </si>
  <si>
    <t>Weighted average exercise price per option, beginning of period (in dollars per share)</t>
  </si>
  <si>
    <t>Weighted average exercise price per option, Granted (in dollars per share)</t>
  </si>
  <si>
    <t>Weighted average exercise price per option, Cancelled/Forfeited (in dollars per share)</t>
  </si>
  <si>
    <t>Weighted average exercise price per option, Exercised (in dollars per share)</t>
  </si>
  <si>
    <t>Weighted average exercise price per option, Expired (in dollars per share)</t>
  </si>
  <si>
    <t>Weighted average exercise price per option, end of period (in dollars per share)</t>
  </si>
  <si>
    <t>Weighted average exercise price, Exercisable (in dollars per share)</t>
  </si>
  <si>
    <t>Weighted average remaining contractual term, Outstanding</t>
  </si>
  <si>
    <t>1 year 9 months 15 days</t>
  </si>
  <si>
    <t>2 years 7 days</t>
  </si>
  <si>
    <t>3 years 7 days</t>
  </si>
  <si>
    <t>3 years 26 days</t>
  </si>
  <si>
    <t>Weighted average remaining contractual term, Exercisable</t>
  </si>
  <si>
    <t>1 year 7 months 21 days</t>
  </si>
  <si>
    <t>Aggregate intrinsic value, Outstanding, beginning of period (in dollars)</t>
  </si>
  <si>
    <t>Aggregate intrinsic value, Exercised (in dollars)</t>
  </si>
  <si>
    <t>Aggregate intrinsic value, Outstanding, end of period (in dollars)</t>
  </si>
  <si>
    <t>Aggregate intrinsic value, Options, Exercisable</t>
  </si>
  <si>
    <t>Common Shares (Summary Of The Status Of Unvested Stock Options) (Details) - $ / shares</t>
  </si>
  <si>
    <t>Unvested, Number of options, beginning of period (in shares)</t>
  </si>
  <si>
    <t>Vested, Number of options (in shares)</t>
  </si>
  <si>
    <t>Unvested, Number of options, end of period (in shares)</t>
  </si>
  <si>
    <t>Unvested, Weighted average grant date fair value, beginning of period (in dollars per share)</t>
  </si>
  <si>
    <t>Granted, Weighted average grant-date fair value per option (in dollars per share)</t>
  </si>
  <si>
    <t>Vested, Weighted average grant-date fair value per option (in dollars per share)</t>
  </si>
  <si>
    <t>Unvested, Weighted average grant date fair value per option, end of period (in dollars per share)</t>
  </si>
  <si>
    <t>Weighted average remaining amortization period</t>
  </si>
  <si>
    <t>Common Shares (Assumptions ) (Details) - Employee, Directors and Consultants Stock Options [Member]</t>
  </si>
  <si>
    <t>77.68%</t>
  </si>
  <si>
    <t>69.17%</t>
  </si>
  <si>
    <t>1.12%</t>
  </si>
  <si>
    <t>1.75%</t>
  </si>
  <si>
    <t>Expected life (years)</t>
  </si>
  <si>
    <t>5 years</t>
  </si>
  <si>
    <t>Forfeiture assumption (as a percent)</t>
  </si>
  <si>
    <t>0.00%</t>
  </si>
  <si>
    <t>Common Shares (Summary Of Restricted Stock Units Activity) (Details) - Restricted Stock Units (RSUs) [Member] - $ / shares</t>
  </si>
  <si>
    <t>Unvested, Number of units, beginning of period (in shares)</t>
  </si>
  <si>
    <t>Cancelled/forfeited, Number of units (in shares)</t>
  </si>
  <si>
    <t>Vested, Number of units (in shares)</t>
  </si>
  <si>
    <t>Granted, Number of units (in shares)</t>
  </si>
  <si>
    <t>Unvested, Number of units, end of period (in shares)</t>
  </si>
  <si>
    <t>Unvested, weighted average fair value, beginning of year (in dollars per share)</t>
  </si>
  <si>
    <t>Cancelled/forfeited, Weighted average fair value (in dollars per share)</t>
  </si>
  <si>
    <t>Vested, Weighted average fair value (in dollars per share)</t>
  </si>
  <si>
    <t>Granted, Weighted average fair value (in dollars per share)</t>
  </si>
  <si>
    <t>Unvested, weighted average fair value, end of year (in dollars per share)</t>
  </si>
  <si>
    <t>Vesting period</t>
  </si>
  <si>
    <t>1 year</t>
  </si>
  <si>
    <t>Common Shares (Weighted Average) (Details) - shares</t>
  </si>
  <si>
    <t>Basic Common Shares</t>
  </si>
  <si>
    <t>Effect of dilutive stock-based awards</t>
  </si>
  <si>
    <t>Weighted Average Number of Shares Outstanding, Diluted, Total</t>
  </si>
  <si>
    <t>Common Shares (Anti-dilutive) (Details) - shares</t>
  </si>
  <si>
    <t>Antidilutive Securities Excluded from Computation of Earnings Per Share [Line Items]</t>
  </si>
  <si>
    <t>Anti-dilutive shares outstanding</t>
  </si>
  <si>
    <t>Accumulated Other Comprehensive Income/(Loss) (Details) - USD ($) $ in Thousands</t>
  </si>
  <si>
    <t>Balances, beginning of period</t>
  </si>
  <si>
    <t>Balances, end of period</t>
  </si>
  <si>
    <t>Accumulated other comprehensive income/(loss) net of tax</t>
  </si>
  <si>
    <t>Accumulated due to realization of gain/(loss) on marketable securities [Member]</t>
  </si>
  <si>
    <t>Other comprehensive loss due to change in fair market value of marketable securities during period before reclassifications</t>
  </si>
  <si>
    <t>Reclassifications</t>
  </si>
  <si>
    <t>Accumulated other comprehensive income after tax [Member]</t>
  </si>
  <si>
    <t>Commitments And Contingencies (Details) CAD in Thousands, AUD in Thousands, $ in Thousands</t>
  </si>
  <si>
    <t>Nov. 30, 2015CAD</t>
  </si>
  <si>
    <t>Nov. 30, 2015USD ($)</t>
  </si>
  <si>
    <t>May 31, 2015USD ($)</t>
  </si>
  <si>
    <t>Dec. 31, 2016AUD</t>
  </si>
  <si>
    <t>Contract dispute settlement | $</t>
  </si>
  <si>
    <t>Term of lease</t>
  </si>
  <si>
    <t>2 years</t>
  </si>
  <si>
    <t>Monthly rental payment</t>
  </si>
  <si>
    <t>Jawoyn Association Aboriginal Corporation [Member]</t>
  </si>
  <si>
    <t>Noncontrolling Interest, Ownership Percentage by Parent</t>
  </si>
  <si>
    <t>90.00%</t>
  </si>
  <si>
    <t>Percentage of royalty on gold</t>
  </si>
  <si>
    <t>1.00%</t>
  </si>
  <si>
    <t>Percentage of royalty on other metals</t>
  </si>
  <si>
    <t>Minimum payment per year | AUD</t>
  </si>
  <si>
    <t>Mt Todd, Australia [Member] | Jawoyn Association Aboriginal Corporation [Member]</t>
  </si>
  <si>
    <t>Percentage of participating interest in gold project by affiliate</t>
  </si>
  <si>
    <t>Amayapampa Interest (Details) - USD ($) $ in Thousands</t>
  </si>
  <si>
    <t>Write-down of asset</t>
  </si>
  <si>
    <t>Amayapampa Bolivia [Member]</t>
  </si>
  <si>
    <t>Percentage of project sold by owner</t>
  </si>
  <si>
    <t>Research and Development Grant (Details)</t>
  </si>
  <si>
    <t>Period for review of program</t>
  </si>
  <si>
    <t>4 years</t>
  </si>
  <si>
    <t>Fair Value Accounting (Details) - USD ($) $ in Thousands</t>
  </si>
  <si>
    <t>Fair Value, Assets and Liabilities Measured on Recurring and Nonrecurring Basis [Line Items]</t>
  </si>
  <si>
    <t>Fair Value Transfers Between Levels</t>
  </si>
  <si>
    <t>Recurring [Member]</t>
  </si>
  <si>
    <t>Marketable securities</t>
  </si>
  <si>
    <t>Other investments (Midas Gold Shares)</t>
  </si>
  <si>
    <t>Recurring [Member] | Fair Value, Inputs, Level 1 [Member]</t>
  </si>
  <si>
    <t>Non-recurring [Member] | Used mill equipment, Canada [Member]</t>
  </si>
  <si>
    <t>Equipment</t>
  </si>
  <si>
    <t>Non-recurring [Member] | Fair Value, Inputs, Level 3 [Member] | Used mill equipment, Canada [Member]</t>
  </si>
  <si>
    <t>Supplemental Cash Flow Information and Material Non-Cash Transactions (Details) $ in Thousands</t>
  </si>
  <si>
    <t>Two Thousand Thirteen Facility [Member]</t>
  </si>
  <si>
    <t>Interest Paid</t>
  </si>
  <si>
    <t>Income Taxes (Sources of Income) (Details) - USD ($) $ in Thousands</t>
  </si>
  <si>
    <t>U.S. [Member]</t>
  </si>
  <si>
    <t>Canada [Member]</t>
  </si>
  <si>
    <t>Other Foreign [Member]</t>
  </si>
  <si>
    <t>Income Taxes (Deferred Tax Expense) (Details) - USD ($) $ in Thousands</t>
  </si>
  <si>
    <t>Current income tax expense (benefit)</t>
  </si>
  <si>
    <t>Deferred income tax expense (benefit)</t>
  </si>
  <si>
    <t>Income Taxes (Rate Reconciliation) (Details) - USD ($) $ in Thousands</t>
  </si>
  <si>
    <t>Effective Income Tax Rate Reconciliation, Percent [Abstract]</t>
  </si>
  <si>
    <t>Income taxed at statutory rates</t>
  </si>
  <si>
    <t>Other adjustments</t>
  </si>
  <si>
    <t>Adjustments due to capital transactions</t>
  </si>
  <si>
    <t>R&amp;D grant</t>
  </si>
  <si>
    <t>Prior year provision to actual adjustments</t>
  </si>
  <si>
    <t>Differences in tax rates</t>
  </si>
  <si>
    <t>Effect of foreign exchange</t>
  </si>
  <si>
    <t>Expiration of NOLs</t>
  </si>
  <si>
    <t>Change in valuation allowance</t>
  </si>
  <si>
    <t>Income Taxes (Deferred Tax Assets/Liabilities) (Details) - USD ($) $ in Thousands</t>
  </si>
  <si>
    <t>Components of Deferred Tax Assets and Liabilities [Abstract]</t>
  </si>
  <si>
    <t>Excess tax basis over book basis of property, plant, and equipment</t>
  </si>
  <si>
    <t>Operating loss carryforwards</t>
  </si>
  <si>
    <t>Capital loss carryforwards</t>
  </si>
  <si>
    <t>Other</t>
  </si>
  <si>
    <t>Total future tax assets</t>
  </si>
  <si>
    <t>Valuation allowance for future tax assets</t>
  </si>
  <si>
    <t>Total income tax assets</t>
  </si>
  <si>
    <t>Other investments</t>
  </si>
  <si>
    <t>Amayapampa disposal consideration</t>
  </si>
  <si>
    <t>Total deferred income tax liabilities</t>
  </si>
  <si>
    <t>Income Taxes (Operating Loss Carryforward Expirations) (Details) - USD ($) $ in Thousands</t>
  </si>
  <si>
    <t>Equity component for share-issuance cost deduction</t>
  </si>
  <si>
    <t>Expiring noncapital loss carryforwards</t>
  </si>
  <si>
    <t>Expiring net operating loss carryforwards</t>
  </si>
  <si>
    <t>Mexico [Member]</t>
  </si>
  <si>
    <t>Barbados [Member]</t>
  </si>
  <si>
    <t>Australia [Member]</t>
  </si>
  <si>
    <t>Tax Year 2016 [Member]</t>
  </si>
  <si>
    <t>Tax Year 2016 [Member] | Barbados [Member]</t>
  </si>
  <si>
    <t>Tax Year 2017 [Member]</t>
  </si>
  <si>
    <t>Tax Year 2017 [Member] | Barbados [Member]</t>
  </si>
  <si>
    <t>Tax Year 2018 [Member]</t>
  </si>
  <si>
    <t>Tax Year 2018 [Member] | Barbados [Member]</t>
  </si>
  <si>
    <t>Tax Year 2019 [Member]</t>
  </si>
  <si>
    <t>Tax Year 2019 [Member] | Barbados [Member]</t>
  </si>
  <si>
    <t>Tax Year 2020[Member]</t>
  </si>
  <si>
    <t>Tax Year 2020[Member] | Barbados [Member]</t>
  </si>
  <si>
    <t>Tax Year 2021 [Member]</t>
  </si>
  <si>
    <t>Tax Year 2021 [Member] | Barbados [Member]</t>
  </si>
  <si>
    <t>Tax Year 2022 [Member]</t>
  </si>
  <si>
    <t>Tax Year 2022 [Member] | Mexico [Member]</t>
  </si>
  <si>
    <t>Tax Year 2022 [Member] | Barbados [Member]</t>
  </si>
  <si>
    <t>Tax Year 2023 [Member]</t>
  </si>
  <si>
    <t>Tax Year 2023 [Member] | Mexico [Member]</t>
  </si>
  <si>
    <t>Tax Year 2023 [Member] | Barbados [Member]</t>
  </si>
  <si>
    <t>Tax Year 2024 [Member]</t>
  </si>
  <si>
    <t>Tax Year 2024 [Member] | Barbados [Member]</t>
  </si>
  <si>
    <t>Tax Year 2025 [Member]</t>
  </si>
  <si>
    <t>Tax Year 2025 [Member] | Barbados [Member]</t>
  </si>
  <si>
    <t>Tax Year 2026 [Member]</t>
  </si>
  <si>
    <t>Tax Year 2026 [Member] | Canada [Member]</t>
  </si>
  <si>
    <t>Tax Year 2027 [Member]</t>
  </si>
  <si>
    <t>Tax Year 2027 [Member] | Canada [Member]</t>
  </si>
  <si>
    <t>Tax Year 2027 [Member] | U.S. [Member]</t>
  </si>
  <si>
    <t>Tax Year 2028 [Member]</t>
  </si>
  <si>
    <t>Tax Year 2028 [Member] | Canada [Member]</t>
  </si>
  <si>
    <t>Tax Year 2028 [Member] | U.S. [Member]</t>
  </si>
  <si>
    <t>Tax Year 2029 [Member]</t>
  </si>
  <si>
    <t>Tax Year 2029 [Member] | Canada [Member]</t>
  </si>
  <si>
    <t>Tax Year 2029 [Member] | U.S. [Member]</t>
  </si>
  <si>
    <t>Tax Year 2030 [Member]</t>
  </si>
  <si>
    <t>Tax Year 2030 [Member] | Canada [Member]</t>
  </si>
  <si>
    <t>Tax Year 2030 [Member] | U.S. [Member]</t>
  </si>
  <si>
    <t>Tax Year 2031 [Member]</t>
  </si>
  <si>
    <t>Tax Year 2031 [Member] | Canada [Member]</t>
  </si>
  <si>
    <t>Tax Year 2031 [Member] | U.S. [Member]</t>
  </si>
  <si>
    <t>Tax Year 2032 [Member]</t>
  </si>
  <si>
    <t>Tax Year 2032 [Member] | Canada [Member]</t>
  </si>
  <si>
    <t>Tax Year 2032 [Member] | U.S. [Member]</t>
  </si>
  <si>
    <t>Tax Year 2033 [Member]</t>
  </si>
  <si>
    <t>Tax Year 2033 [Member] | Canada [Member]</t>
  </si>
  <si>
    <t>Tax Year 2033 [Member] | U.S. [Member]</t>
  </si>
  <si>
    <t>Tax Year 2034 [Member]</t>
  </si>
  <si>
    <t>Tax Year 2034 [Member] | Canada [Member]</t>
  </si>
  <si>
    <t>Tax Year 2034 [Member] | U.S. [Member]</t>
  </si>
  <si>
    <t>Tax year 2035 [Member]</t>
  </si>
  <si>
    <t>Tax year 2035 [Member] | Canada [Member]</t>
  </si>
  <si>
    <t>Tax Year 2036 [Member]</t>
  </si>
  <si>
    <t>Tax Year 2036 [Member] | Canada [Member]</t>
  </si>
  <si>
    <t>Income Taxes (Uncertainty) (Details) $ in Thousands</t>
  </si>
  <si>
    <t>Unrecognized tax positions</t>
  </si>
  <si>
    <t>Geographic And Segment Information (Details) $ in Thousands</t>
  </si>
  <si>
    <t>Dec. 31, 2016USD ($)segment</t>
  </si>
  <si>
    <t>Number of reportable segments | segment</t>
  </si>
  <si>
    <t>Revenues | $</t>
  </si>
  <si>
    <t>Provision for Environmental Liability (Detail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AUD &quot;#,##0_);_(&quot;AU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324</v>
      </c>
    </row>
    <row r="6" spans="1:4">
      <c r="A6" s="4" t="s">
        <v>9</v>
      </c>
      <c r="B6" s="4" t="s">
        <v>10</v>
      </c>
    </row>
    <row r="7" spans="1:4">
      <c r="A7" s="4" t="s">
        <v>11</v>
      </c>
      <c r="B7" s="4" t="s">
        <v>12</v>
      </c>
    </row>
    <row r="8" spans="1:4">
      <c r="A8" s="4" t="s">
        <v>13</v>
      </c>
      <c r="B8" s="5" t="n">
        <v>201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5" t="n">
        <v>97786608</v>
      </c>
    </row>
    <row r="14" spans="1:4">
      <c r="A14" s="4" t="s">
        <v>23</v>
      </c>
      <c r="D14" s="6" t="n">
        <v>15762100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04</v>
      </c>
      <c r="C3" s="6" t="n">
        <v>902</v>
      </c>
    </row>
    <row r="4" spans="1:3">
      <c r="A4" s="4" t="s">
        <v>33</v>
      </c>
      <c r="B4" s="5" t="n">
        <v>21975</v>
      </c>
      <c r="C4" s="5" t="n">
        <v>11990</v>
      </c>
    </row>
    <row r="5" spans="1:3">
      <c r="A5" s="4" t="s">
        <v>34</v>
      </c>
      <c r="B5" s="5" t="n">
        <v>4994</v>
      </c>
      <c r="C5" s="5" t="n">
        <v>1798</v>
      </c>
    </row>
    <row r="6" spans="1:3">
      <c r="A6" s="4" t="s">
        <v>35</v>
      </c>
      <c r="B6" s="5" t="n">
        <v>648</v>
      </c>
      <c r="C6" s="5" t="n">
        <v>512</v>
      </c>
    </row>
    <row r="7" spans="1:3">
      <c r="A7" s="4" t="s">
        <v>36</v>
      </c>
      <c r="B7" s="5" t="n">
        <v>29521</v>
      </c>
      <c r="C7" s="5" t="n">
        <v>15202</v>
      </c>
    </row>
    <row r="8" spans="1:3">
      <c r="A8" s="3" t="s">
        <v>37</v>
      </c>
    </row>
    <row r="9" spans="1:3">
      <c r="A9" s="4" t="s">
        <v>38</v>
      </c>
      <c r="B9" s="5" t="n">
        <v>3874</v>
      </c>
      <c r="C9" s="5" t="n">
        <v>3874</v>
      </c>
    </row>
    <row r="10" spans="1:3">
      <c r="A10" s="4" t="s">
        <v>39</v>
      </c>
      <c r="B10" s="5" t="n">
        <v>8213</v>
      </c>
      <c r="C10" s="5" t="n">
        <v>8792</v>
      </c>
    </row>
    <row r="11" spans="1:3">
      <c r="A11" s="4" t="s">
        <v>40</v>
      </c>
      <c r="B11" s="5" t="n">
        <v>12087</v>
      </c>
      <c r="C11" s="5" t="n">
        <v>12666</v>
      </c>
    </row>
    <row r="12" spans="1:3">
      <c r="A12" s="4" t="s">
        <v>41</v>
      </c>
      <c r="B12" s="5" t="n">
        <v>41608</v>
      </c>
      <c r="C12" s="5" t="n">
        <v>27868</v>
      </c>
    </row>
    <row r="13" spans="1:3">
      <c r="A13" s="3" t="s">
        <v>42</v>
      </c>
    </row>
    <row r="14" spans="1:3">
      <c r="A14" s="4" t="s">
        <v>43</v>
      </c>
      <c r="B14" s="5" t="n">
        <v>252</v>
      </c>
      <c r="C14" s="5" t="n">
        <v>115</v>
      </c>
    </row>
    <row r="15" spans="1:3">
      <c r="A15" s="4" t="s">
        <v>44</v>
      </c>
      <c r="B15" s="5" t="n">
        <v>481</v>
      </c>
      <c r="C15" s="5" t="n">
        <v>688</v>
      </c>
    </row>
    <row r="16" spans="1:3">
      <c r="A16" s="4" t="s">
        <v>45</v>
      </c>
      <c r="B16" s="5" t="n">
        <v>350</v>
      </c>
    </row>
    <row r="17" spans="1:3">
      <c r="A17" s="4" t="s">
        <v>46</v>
      </c>
      <c r="B17" s="5" t="n">
        <v>1083</v>
      </c>
      <c r="C17" s="5" t="n">
        <v>803</v>
      </c>
    </row>
    <row r="18" spans="1:3">
      <c r="A18" s="4" t="s">
        <v>47</v>
      </c>
      <c r="B18" s="5" t="n">
        <v>1083</v>
      </c>
      <c r="C18" s="5" t="n">
        <v>803</v>
      </c>
    </row>
    <row r="19" spans="1:3">
      <c r="A19" s="4" t="s">
        <v>48</v>
      </c>
      <c r="B19" s="4" t="s">
        <v>49</v>
      </c>
      <c r="C19" s="4" t="s">
        <v>49</v>
      </c>
    </row>
    <row r="20" spans="1:3">
      <c r="A20" s="3" t="s">
        <v>50</v>
      </c>
    </row>
    <row r="21" spans="1:3">
      <c r="A21" s="4" t="s">
        <v>51</v>
      </c>
      <c r="B21" s="5" t="n">
        <v>455443</v>
      </c>
      <c r="C21" s="5" t="n">
        <v>438900</v>
      </c>
    </row>
    <row r="22" spans="1:3">
      <c r="A22" s="4" t="s">
        <v>52</v>
      </c>
      <c r="B22" s="5" t="n">
        <v>15</v>
      </c>
      <c r="C22" s="5" t="n">
        <v>-35</v>
      </c>
    </row>
    <row r="23" spans="1:3">
      <c r="A23" s="4" t="s">
        <v>53</v>
      </c>
      <c r="B23" s="5" t="n">
        <v>-414933</v>
      </c>
      <c r="C23" s="5" t="n">
        <v>-411800</v>
      </c>
    </row>
    <row r="24" spans="1:3">
      <c r="A24" s="4" t="s">
        <v>54</v>
      </c>
      <c r="B24" s="5" t="n">
        <v>40525</v>
      </c>
      <c r="C24" s="5" t="n">
        <v>27065</v>
      </c>
    </row>
    <row r="25" spans="1:3">
      <c r="A25" s="4" t="s">
        <v>55</v>
      </c>
      <c r="B25" s="6" t="n">
        <v>41608</v>
      </c>
      <c r="C25" s="6" t="n">
        <v>27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32</v>
      </c>
      <c r="B6" s="4" t="s">
        <v>194</v>
      </c>
    </row>
    <row r="7" spans="1:2">
      <c r="A7" s="4" t="s">
        <v>195</v>
      </c>
      <c r="B7" s="4" t="s">
        <v>196</v>
      </c>
    </row>
    <row r="8" spans="1:2">
      <c r="A8" s="4" t="s">
        <v>197</v>
      </c>
      <c r="B8" s="4" t="s">
        <v>198</v>
      </c>
    </row>
    <row r="9" spans="1:2">
      <c r="A9" s="4" t="s">
        <v>152</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0</v>
      </c>
    </row>
    <row r="3" spans="1:3">
      <c r="A3" s="4" t="s">
        <v>57</v>
      </c>
      <c r="B3" s="6" t="n">
        <v>0</v>
      </c>
      <c r="C3" s="6" t="n">
        <v>0</v>
      </c>
    </row>
    <row r="4" spans="1:3">
      <c r="A4" s="4" t="s">
        <v>58</v>
      </c>
      <c r="B4" s="5" t="n">
        <v>97786608</v>
      </c>
      <c r="C4" s="5" t="n">
        <v>82883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1"/>
    <col customWidth="1" max="2" min="2" width="14"/>
    <col customWidth="1" max="3" min="3" width="14"/>
    <col customWidth="1" max="4" min="4" width="14"/>
  </cols>
  <sheetData>
    <row r="1" spans="1:4">
      <c r="A1" s="1" t="s">
        <v>250</v>
      </c>
      <c r="B1" s="2" t="s">
        <v>2</v>
      </c>
      <c r="C1" s="2" t="s">
        <v>251</v>
      </c>
      <c r="D1" s="2" t="s">
        <v>252</v>
      </c>
    </row>
    <row r="2" spans="1:4">
      <c r="A2" s="4" t="s">
        <v>253</v>
      </c>
    </row>
    <row r="3" spans="1:4">
      <c r="A3" s="4" t="s">
        <v>254</v>
      </c>
      <c r="B3" s="4" t="s">
        <v>255</v>
      </c>
      <c r="C3" s="4" t="s">
        <v>255</v>
      </c>
      <c r="D3" s="4" t="s">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7</v>
      </c>
      <c r="B1" s="2" t="s">
        <v>2</v>
      </c>
      <c r="C1" s="2" t="s">
        <v>30</v>
      </c>
    </row>
    <row r="2" spans="1:3">
      <c r="A2" s="3" t="s">
        <v>258</v>
      </c>
    </row>
    <row r="3" spans="1:3">
      <c r="A3" s="4" t="s">
        <v>259</v>
      </c>
      <c r="B3" s="6" t="n">
        <v>21975</v>
      </c>
      <c r="C3" s="6" t="n">
        <v>119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 customWidth="1" max="5" min="5" width="27"/>
    <col customWidth="1" max="6" min="6" width="21"/>
    <col customWidth="1" max="7" min="7" width="21"/>
    <col customWidth="1" max="8" min="8" width="32"/>
    <col customWidth="1" max="9" min="9" width="30"/>
    <col customWidth="1" max="10" min="10" width="32"/>
    <col customWidth="1" max="11" min="11" width="30"/>
  </cols>
  <sheetData>
    <row r="1" spans="1:11">
      <c r="A1" s="1" t="s">
        <v>260</v>
      </c>
      <c r="B1" s="2" t="s">
        <v>261</v>
      </c>
      <c r="C1" s="2" t="s">
        <v>262</v>
      </c>
      <c r="D1" s="2" t="s">
        <v>263</v>
      </c>
      <c r="E1" s="2" t="s">
        <v>264</v>
      </c>
      <c r="F1" s="2" t="s">
        <v>265</v>
      </c>
      <c r="G1" s="2" t="s">
        <v>266</v>
      </c>
      <c r="H1" s="2" t="s">
        <v>267</v>
      </c>
      <c r="I1" s="2" t="s">
        <v>268</v>
      </c>
      <c r="J1" s="2" t="s">
        <v>269</v>
      </c>
      <c r="K1" s="2" t="s">
        <v>270</v>
      </c>
    </row>
    <row r="2" spans="1:11">
      <c r="A2" s="3" t="s">
        <v>271</v>
      </c>
    </row>
    <row r="3" spans="1:11">
      <c r="A3" s="4" t="s">
        <v>129</v>
      </c>
      <c r="E3" s="6" t="n">
        <v>2772</v>
      </c>
      <c r="F3" s="6" t="n">
        <v>10560</v>
      </c>
    </row>
    <row r="4" spans="1:11">
      <c r="A4" s="4" t="s">
        <v>272</v>
      </c>
    </row>
    <row r="5" spans="1:11">
      <c r="A5" s="3" t="s">
        <v>271</v>
      </c>
    </row>
    <row r="6" spans="1:11">
      <c r="A6" s="4" t="s">
        <v>273</v>
      </c>
      <c r="F6" s="6" t="n">
        <v>-348</v>
      </c>
      <c r="G6" s="6" t="n">
        <v>155</v>
      </c>
    </row>
    <row r="7" spans="1:11">
      <c r="A7" s="4" t="s">
        <v>253</v>
      </c>
    </row>
    <row r="8" spans="1:11">
      <c r="A8" s="3" t="s">
        <v>271</v>
      </c>
    </row>
    <row r="9" spans="1:11">
      <c r="A9" s="4" t="s">
        <v>274</v>
      </c>
      <c r="H9" s="5" t="n">
        <v>8000000</v>
      </c>
      <c r="I9" s="5" t="n">
        <v>8000000</v>
      </c>
      <c r="J9" s="5" t="n">
        <v>16000000</v>
      </c>
      <c r="K9" s="5" t="n">
        <v>16000000</v>
      </c>
    </row>
    <row r="10" spans="1:11">
      <c r="A10" s="4" t="s">
        <v>275</v>
      </c>
      <c r="H10" s="8" t="n">
        <v>0.46</v>
      </c>
      <c r="I10" s="7" t="n">
        <v>0.36</v>
      </c>
      <c r="J10" s="8" t="n">
        <v>0.8</v>
      </c>
      <c r="K10" s="7" t="n">
        <v>0.73</v>
      </c>
    </row>
    <row r="11" spans="1:11">
      <c r="A11" s="4" t="s">
        <v>129</v>
      </c>
      <c r="C11" s="6" t="n">
        <v>2772</v>
      </c>
      <c r="D11" s="6" t="n">
        <v>10560</v>
      </c>
      <c r="E11" s="6" t="n">
        <v>2772</v>
      </c>
    </row>
    <row r="12" spans="1:11">
      <c r="A12" s="4" t="s">
        <v>276</v>
      </c>
      <c r="B12" s="5" t="n">
        <v>7802615</v>
      </c>
      <c r="E12" s="5" t="n">
        <v>7802615</v>
      </c>
      <c r="H12" s="5" t="n">
        <v>7802615</v>
      </c>
      <c r="I12" s="5" t="n">
        <v>7802615</v>
      </c>
      <c r="J12" s="5" t="n">
        <v>15802615</v>
      </c>
      <c r="K12" s="5" t="n">
        <v>15802615</v>
      </c>
    </row>
    <row r="13" spans="1:11">
      <c r="A13" s="4" t="s">
        <v>254</v>
      </c>
      <c r="B13" s="4" t="s">
        <v>255</v>
      </c>
      <c r="C13" s="4" t="s">
        <v>255</v>
      </c>
      <c r="D13" s="4" t="s">
        <v>2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277</v>
      </c>
      <c r="B1" s="2" t="s">
        <v>278</v>
      </c>
      <c r="D1" s="2" t="s">
        <v>1</v>
      </c>
    </row>
    <row r="2" spans="1:6">
      <c r="B2" s="2" t="s">
        <v>251</v>
      </c>
      <c r="C2" s="2" t="s">
        <v>252</v>
      </c>
      <c r="D2" s="2" t="s">
        <v>2</v>
      </c>
      <c r="E2" s="2" t="s">
        <v>30</v>
      </c>
      <c r="F2" s="2" t="s">
        <v>60</v>
      </c>
    </row>
    <row r="3" spans="1:6">
      <c r="A3" s="4" t="s">
        <v>279</v>
      </c>
      <c r="E3" s="6" t="n">
        <v>-2772</v>
      </c>
      <c r="F3" s="6" t="n">
        <v>-10560</v>
      </c>
    </row>
    <row r="4" spans="1:6">
      <c r="A4" s="4" t="s">
        <v>280</v>
      </c>
      <c r="D4" s="6" t="n">
        <v>3196</v>
      </c>
      <c r="E4" s="5" t="n">
        <v>-1593</v>
      </c>
      <c r="F4" s="5" t="n">
        <v>-4112</v>
      </c>
    </row>
    <row r="5" spans="1:6">
      <c r="A5" s="4" t="s">
        <v>253</v>
      </c>
    </row>
    <row r="6" spans="1:6">
      <c r="A6" s="4" t="s">
        <v>281</v>
      </c>
      <c r="D6" s="5" t="n">
        <v>1798</v>
      </c>
      <c r="E6" s="5" t="n">
        <v>6163</v>
      </c>
    </row>
    <row r="7" spans="1:6">
      <c r="A7" s="4" t="s">
        <v>279</v>
      </c>
      <c r="B7" s="6" t="n">
        <v>-2772</v>
      </c>
      <c r="C7" s="6" t="n">
        <v>-10560</v>
      </c>
      <c r="E7" s="5" t="n">
        <v>-2772</v>
      </c>
    </row>
    <row r="8" spans="1:6">
      <c r="A8" s="4" t="s">
        <v>280</v>
      </c>
      <c r="D8" s="5" t="n">
        <v>3196</v>
      </c>
      <c r="E8" s="5" t="n">
        <v>-1593</v>
      </c>
    </row>
    <row r="9" spans="1:6">
      <c r="A9" s="4" t="s">
        <v>282</v>
      </c>
      <c r="D9" s="6" t="n">
        <v>4994</v>
      </c>
      <c r="E9" s="6" t="n">
        <v>1798</v>
      </c>
      <c r="F9" s="6" t="n">
        <v>6163</v>
      </c>
    </row>
    <row r="10" spans="1:6">
      <c r="A10" s="4" t="s">
        <v>283</v>
      </c>
      <c r="B10" s="5" t="n">
        <v>7802615</v>
      </c>
      <c r="C10" s="5" t="n">
        <v>15802615</v>
      </c>
      <c r="D10" s="5" t="n">
        <v>7802615</v>
      </c>
      <c r="E10" s="5" t="n">
        <v>7802615</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30</v>
      </c>
    </row>
    <row r="2" spans="1:3">
      <c r="A2" s="3" t="s">
        <v>285</v>
      </c>
    </row>
    <row r="3" spans="1:3">
      <c r="A3" s="4" t="s">
        <v>286</v>
      </c>
      <c r="B3" s="6" t="n">
        <v>3874</v>
      </c>
      <c r="C3" s="6" t="n">
        <v>3874</v>
      </c>
    </row>
    <row r="4" spans="1:3">
      <c r="A4" s="4" t="s">
        <v>287</v>
      </c>
    </row>
    <row r="5" spans="1:3">
      <c r="A5" s="3" t="s">
        <v>285</v>
      </c>
    </row>
    <row r="6" spans="1:3">
      <c r="A6" s="4" t="s">
        <v>286</v>
      </c>
      <c r="B6" s="5" t="n">
        <v>2146</v>
      </c>
      <c r="C6" s="5" t="n">
        <v>2146</v>
      </c>
    </row>
    <row r="7" spans="1:3">
      <c r="A7" s="4" t="s">
        <v>288</v>
      </c>
    </row>
    <row r="8" spans="1:3">
      <c r="A8" s="3" t="s">
        <v>285</v>
      </c>
    </row>
    <row r="9" spans="1:3">
      <c r="A9" s="4" t="s">
        <v>286</v>
      </c>
      <c r="B9" s="6" t="n">
        <v>1728</v>
      </c>
      <c r="C9" s="6" t="n">
        <v>17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89</v>
      </c>
      <c r="B1" s="2" t="s">
        <v>290</v>
      </c>
      <c r="C1" s="2" t="s">
        <v>262</v>
      </c>
      <c r="D1" s="2" t="s">
        <v>291</v>
      </c>
      <c r="E1" s="2" t="s">
        <v>265</v>
      </c>
    </row>
    <row r="2" spans="1:5">
      <c r="A2" s="3" t="s">
        <v>285</v>
      </c>
    </row>
    <row r="3" spans="1:5">
      <c r="A3" s="4" t="s">
        <v>292</v>
      </c>
      <c r="B3" s="4" t="s">
        <v>293</v>
      </c>
    </row>
    <row r="4" spans="1:5">
      <c r="A4" s="4" t="s">
        <v>294</v>
      </c>
    </row>
    <row r="5" spans="1:5">
      <c r="A5" s="3" t="s">
        <v>285</v>
      </c>
    </row>
    <row r="6" spans="1:5">
      <c r="A6" s="4" t="s">
        <v>295</v>
      </c>
      <c r="D6" s="4" t="s">
        <v>296</v>
      </c>
    </row>
    <row r="7" spans="1:5">
      <c r="A7" s="4" t="s">
        <v>297</v>
      </c>
      <c r="D7" s="6" t="n">
        <v>5000</v>
      </c>
    </row>
    <row r="8" spans="1:5">
      <c r="A8" s="4" t="s">
        <v>298</v>
      </c>
      <c r="D8" s="5" t="n">
        <v>5</v>
      </c>
    </row>
    <row r="9" spans="1:5">
      <c r="A9" s="4" t="s">
        <v>299</v>
      </c>
      <c r="D9" s="4" t="s">
        <v>300</v>
      </c>
    </row>
    <row r="10" spans="1:5">
      <c r="A10" s="4" t="s">
        <v>301</v>
      </c>
    </row>
    <row r="11" spans="1:5">
      <c r="A11" s="3" t="s">
        <v>285</v>
      </c>
    </row>
    <row r="12" spans="1:5">
      <c r="A12" s="4" t="s">
        <v>297</v>
      </c>
      <c r="D12" s="6" t="n">
        <v>1000</v>
      </c>
    </row>
    <row r="13" spans="1:5">
      <c r="A13" s="4" t="s">
        <v>302</v>
      </c>
      <c r="E13" s="6" t="n">
        <v>500</v>
      </c>
    </row>
    <row r="14" spans="1:5">
      <c r="A14" s="4" t="s">
        <v>303</v>
      </c>
      <c r="C14" s="6" t="n">
        <v>496</v>
      </c>
    </row>
    <row r="15" spans="1:5">
      <c r="A15" s="4" t="s">
        <v>304</v>
      </c>
    </row>
    <row r="16" spans="1:5">
      <c r="A16" s="3" t="s">
        <v>285</v>
      </c>
    </row>
    <row r="17" spans="1:5">
      <c r="A17" s="4" t="s">
        <v>297</v>
      </c>
      <c r="D17" s="5" t="n">
        <v>1500</v>
      </c>
    </row>
    <row r="18" spans="1:5">
      <c r="A18" s="4" t="s">
        <v>305</v>
      </c>
      <c r="B18" s="6" t="n">
        <v>1500</v>
      </c>
    </row>
    <row r="19" spans="1:5">
      <c r="A19" s="4" t="s">
        <v>306</v>
      </c>
    </row>
    <row r="20" spans="1:5">
      <c r="A20" s="3" t="s">
        <v>285</v>
      </c>
    </row>
    <row r="21" spans="1:5">
      <c r="A21" s="4" t="s">
        <v>297</v>
      </c>
      <c r="D21" s="6"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307</v>
      </c>
      <c r="B1" s="2" t="s">
        <v>278</v>
      </c>
      <c r="D1" s="2" t="s">
        <v>1</v>
      </c>
    </row>
    <row r="2" spans="1:6">
      <c r="B2" s="2" t="s">
        <v>308</v>
      </c>
      <c r="C2" s="2" t="s">
        <v>309</v>
      </c>
      <c r="D2" s="2" t="s">
        <v>2</v>
      </c>
      <c r="E2" s="2" t="s">
        <v>30</v>
      </c>
      <c r="F2" s="2" t="s">
        <v>60</v>
      </c>
    </row>
    <row r="3" spans="1:6">
      <c r="A3" s="3" t="s">
        <v>285</v>
      </c>
    </row>
    <row r="4" spans="1:6">
      <c r="A4" s="4" t="s">
        <v>310</v>
      </c>
      <c r="D4" s="6" t="n">
        <v>150</v>
      </c>
      <c r="E4" s="6" t="n">
        <v>1958</v>
      </c>
    </row>
    <row r="5" spans="1:6">
      <c r="A5" s="4" t="s">
        <v>311</v>
      </c>
    </row>
    <row r="6" spans="1:6">
      <c r="A6" s="3" t="s">
        <v>285</v>
      </c>
    </row>
    <row r="7" spans="1:6">
      <c r="A7" s="4" t="s">
        <v>312</v>
      </c>
      <c r="B7" s="4" t="s">
        <v>293</v>
      </c>
      <c r="C7" s="4" t="s">
        <v>293</v>
      </c>
    </row>
    <row r="8" spans="1:6">
      <c r="A8" s="4" t="s">
        <v>297</v>
      </c>
      <c r="C8" s="6" t="n">
        <v>13000</v>
      </c>
    </row>
    <row r="9" spans="1:6">
      <c r="A9" s="4" t="s">
        <v>302</v>
      </c>
      <c r="C9" s="5" t="n">
        <v>7000</v>
      </c>
    </row>
    <row r="10" spans="1:6">
      <c r="A10" s="4" t="s">
        <v>303</v>
      </c>
      <c r="B10" s="6" t="n">
        <v>2994</v>
      </c>
    </row>
    <row r="11" spans="1:6">
      <c r="A11" s="4" t="s">
        <v>313</v>
      </c>
      <c r="F11" s="6" t="n">
        <v>500</v>
      </c>
    </row>
    <row r="12" spans="1:6">
      <c r="A12" s="4" t="s">
        <v>314</v>
      </c>
      <c r="C12" s="6" t="n">
        <v>6000</v>
      </c>
    </row>
    <row r="13" spans="1:6">
      <c r="A13" s="4" t="s">
        <v>310</v>
      </c>
      <c r="E13" s="6" t="n">
        <v>1958</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15</v>
      </c>
      <c r="B1" s="2" t="s">
        <v>1</v>
      </c>
    </row>
    <row r="2" spans="1:2">
      <c r="B2" s="2" t="s">
        <v>265</v>
      </c>
    </row>
    <row r="3" spans="1:2">
      <c r="A3" s="3" t="s">
        <v>153</v>
      </c>
    </row>
    <row r="4" spans="1:2">
      <c r="A4" s="4" t="s">
        <v>316</v>
      </c>
      <c r="B4" s="6" t="n">
        <v>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7</v>
      </c>
      <c r="B1" s="2" t="s">
        <v>1</v>
      </c>
    </row>
    <row r="2" spans="1:3">
      <c r="B2" s="2" t="s">
        <v>2</v>
      </c>
      <c r="C2" s="2" t="s">
        <v>30</v>
      </c>
    </row>
    <row r="3" spans="1:3">
      <c r="A3" s="3" t="s">
        <v>285</v>
      </c>
    </row>
    <row r="4" spans="1:3">
      <c r="A4" s="4" t="s">
        <v>310</v>
      </c>
      <c r="B4" s="6" t="n">
        <v>150</v>
      </c>
      <c r="C4" s="6" t="n">
        <v>1958</v>
      </c>
    </row>
    <row r="5" spans="1:3">
      <c r="A5" s="4" t="s">
        <v>318</v>
      </c>
    </row>
    <row r="6" spans="1:3">
      <c r="A6" s="3" t="s">
        <v>285</v>
      </c>
    </row>
    <row r="7" spans="1:3">
      <c r="A7" s="4" t="s">
        <v>302</v>
      </c>
      <c r="B7" s="6" t="n">
        <v>150</v>
      </c>
    </row>
    <row r="8" spans="1:3">
      <c r="A8" s="4" t="s">
        <v>319</v>
      </c>
      <c r="B8" s="4" t="s">
        <v>320</v>
      </c>
    </row>
    <row r="9" spans="1:3">
      <c r="A9" s="4" t="s">
        <v>310</v>
      </c>
      <c r="B9" s="6" t="n">
        <v>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60</v>
      </c>
    </row>
    <row r="3" spans="1:4">
      <c r="A3" s="3" t="s">
        <v>61</v>
      </c>
    </row>
    <row r="4" spans="1:4">
      <c r="A4" s="4" t="s">
        <v>62</v>
      </c>
      <c r="B4" s="6" t="n">
        <v>0</v>
      </c>
      <c r="C4" s="6" t="n">
        <v>0</v>
      </c>
      <c r="D4" s="6" t="n">
        <v>0</v>
      </c>
    </row>
    <row r="5" spans="1:4">
      <c r="A5" s="3" t="s">
        <v>63</v>
      </c>
    </row>
    <row r="6" spans="1:4">
      <c r="A6" s="4" t="s">
        <v>64</v>
      </c>
      <c r="B6" s="5" t="n">
        <v>-4303</v>
      </c>
      <c r="C6" s="5" t="n">
        <v>-4265</v>
      </c>
      <c r="D6" s="5" t="n">
        <v>-3991</v>
      </c>
    </row>
    <row r="7" spans="1:4">
      <c r="A7" s="4" t="s">
        <v>65</v>
      </c>
      <c r="B7" s="5" t="n">
        <v>-2944</v>
      </c>
      <c r="C7" s="5" t="n">
        <v>-3888</v>
      </c>
      <c r="D7" s="5" t="n">
        <v>-3798</v>
      </c>
    </row>
    <row r="8" spans="1:4">
      <c r="A8" s="4" t="s">
        <v>66</v>
      </c>
      <c r="B8" s="5" t="n">
        <v>-618</v>
      </c>
      <c r="C8" s="5" t="n">
        <v>-694</v>
      </c>
      <c r="D8" s="5" t="n">
        <v>-863</v>
      </c>
    </row>
    <row r="9" spans="1:4">
      <c r="A9" s="4" t="s">
        <v>67</v>
      </c>
      <c r="B9" s="5" t="n">
        <v>150</v>
      </c>
      <c r="C9" s="5" t="n">
        <v>1958</v>
      </c>
    </row>
    <row r="10" spans="1:4">
      <c r="A10" s="4" t="s">
        <v>68</v>
      </c>
      <c r="D10" s="5" t="n">
        <v>-750</v>
      </c>
    </row>
    <row r="11" spans="1:4">
      <c r="A11" s="4" t="s">
        <v>69</v>
      </c>
      <c r="D11" s="5" t="n">
        <v>-4813</v>
      </c>
    </row>
    <row r="12" spans="1:4">
      <c r="A12" s="4" t="s">
        <v>70</v>
      </c>
      <c r="C12" s="5" t="n">
        <v>-572</v>
      </c>
    </row>
    <row r="13" spans="1:4">
      <c r="A13" s="4" t="s">
        <v>71</v>
      </c>
      <c r="B13" s="5" t="n">
        <v>-7715</v>
      </c>
      <c r="C13" s="5" t="n">
        <v>-7461</v>
      </c>
      <c r="D13" s="5" t="n">
        <v>-14215</v>
      </c>
    </row>
    <row r="14" spans="1:4">
      <c r="A14" s="3" t="s">
        <v>72</v>
      </c>
    </row>
    <row r="15" spans="1:4">
      <c r="A15" s="4" t="s">
        <v>73</v>
      </c>
      <c r="C15" s="5" t="n">
        <v>12</v>
      </c>
      <c r="D15" s="5" t="n">
        <v>24</v>
      </c>
    </row>
    <row r="16" spans="1:4">
      <c r="A16" s="4" t="s">
        <v>74</v>
      </c>
      <c r="B16" s="5" t="n">
        <v>3196</v>
      </c>
      <c r="C16" s="5" t="n">
        <v>-1593</v>
      </c>
      <c r="D16" s="5" t="n">
        <v>-4112</v>
      </c>
    </row>
    <row r="17" spans="1:4">
      <c r="A17" s="4" t="s">
        <v>75</v>
      </c>
      <c r="D17" s="5" t="n">
        <v>-138</v>
      </c>
    </row>
    <row r="18" spans="1:4">
      <c r="A18" s="4" t="s">
        <v>76</v>
      </c>
      <c r="B18" s="5" t="n">
        <v>1295</v>
      </c>
      <c r="C18" s="5" t="n">
        <v>10220</v>
      </c>
    </row>
    <row r="19" spans="1:4">
      <c r="A19" s="4" t="s">
        <v>77</v>
      </c>
      <c r="B19" s="5" t="n">
        <v>57</v>
      </c>
      <c r="C19" s="5" t="n">
        <v>31</v>
      </c>
      <c r="D19" s="5" t="n">
        <v>10</v>
      </c>
    </row>
    <row r="20" spans="1:4">
      <c r="A20" s="4" t="s">
        <v>78</v>
      </c>
      <c r="D20" s="5" t="n">
        <v>-78</v>
      </c>
    </row>
    <row r="21" spans="1:4">
      <c r="A21" s="4" t="s">
        <v>79</v>
      </c>
      <c r="B21" s="5" t="n">
        <v>34</v>
      </c>
      <c r="C21" s="5" t="n">
        <v>-198</v>
      </c>
      <c r="D21" s="5" t="n">
        <v>-417</v>
      </c>
    </row>
    <row r="22" spans="1:4">
      <c r="A22" s="4" t="s">
        <v>80</v>
      </c>
      <c r="B22" s="5" t="n">
        <v>4582</v>
      </c>
      <c r="C22" s="5" t="n">
        <v>8472</v>
      </c>
      <c r="D22" s="5" t="n">
        <v>-4711</v>
      </c>
    </row>
    <row r="23" spans="1:4">
      <c r="A23" s="4" t="s">
        <v>81</v>
      </c>
      <c r="B23" s="5" t="n">
        <v>-3133</v>
      </c>
      <c r="C23" s="5" t="n">
        <v>1011</v>
      </c>
      <c r="D23" s="5" t="n">
        <v>-18926</v>
      </c>
    </row>
    <row r="24" spans="1:4">
      <c r="A24" s="3" t="s">
        <v>82</v>
      </c>
    </row>
    <row r="25" spans="1:4">
      <c r="A25" s="4" t="s">
        <v>83</v>
      </c>
      <c r="B25" s="5" t="n">
        <v>50</v>
      </c>
      <c r="C25" s="5" t="n">
        <v>-46</v>
      </c>
      <c r="D25" s="5" t="n">
        <v>70</v>
      </c>
    </row>
    <row r="26" spans="1:4">
      <c r="A26" s="4" t="s">
        <v>84</v>
      </c>
      <c r="B26" s="6" t="n">
        <v>-3083</v>
      </c>
      <c r="C26" s="6" t="n">
        <v>965</v>
      </c>
      <c r="D26" s="6" t="n">
        <v>-18856</v>
      </c>
    </row>
    <row r="27" spans="1:4">
      <c r="A27" s="3" t="s">
        <v>85</v>
      </c>
    </row>
    <row r="28" spans="1:4">
      <c r="A28" s="4" t="s">
        <v>86</v>
      </c>
      <c r="B28" s="5" t="n">
        <v>89064260</v>
      </c>
      <c r="C28" s="5" t="n">
        <v>82571182</v>
      </c>
      <c r="D28" s="5" t="n">
        <v>82294331</v>
      </c>
    </row>
    <row r="29" spans="1:4">
      <c r="A29" s="4" t="s">
        <v>87</v>
      </c>
      <c r="B29" s="7" t="n">
        <v>-0.04</v>
      </c>
      <c r="C29" s="7" t="n">
        <v>0.01</v>
      </c>
      <c r="D29" s="7" t="n">
        <v>-0.23</v>
      </c>
    </row>
    <row r="30" spans="1:4">
      <c r="A30" s="3" t="s">
        <v>88</v>
      </c>
    </row>
    <row r="31" spans="1:4">
      <c r="A31" s="4" t="s">
        <v>89</v>
      </c>
      <c r="B31" s="5" t="n">
        <v>89064260</v>
      </c>
      <c r="C31" s="5" t="n">
        <v>83755080</v>
      </c>
      <c r="D31" s="5" t="n">
        <v>82294331</v>
      </c>
    </row>
    <row r="32" spans="1:4">
      <c r="A32" s="4" t="s">
        <v>90</v>
      </c>
      <c r="B32" s="7" t="n">
        <v>-0.04</v>
      </c>
      <c r="C32" s="7" t="n">
        <v>0.01</v>
      </c>
      <c r="D32" s="7"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321</v>
      </c>
      <c r="B1" s="2" t="s">
        <v>322</v>
      </c>
    </row>
    <row r="2" spans="1:3">
      <c r="B2" s="2" t="s">
        <v>323</v>
      </c>
      <c r="C2" s="2" t="s">
        <v>324</v>
      </c>
    </row>
    <row r="3" spans="1:3">
      <c r="A3" s="3" t="s">
        <v>285</v>
      </c>
    </row>
    <row r="4" spans="1:3">
      <c r="A4" s="4" t="s">
        <v>325</v>
      </c>
      <c r="B4" s="6" t="n">
        <v>12501</v>
      </c>
      <c r="C4" s="6" t="n">
        <v>12537</v>
      </c>
    </row>
    <row r="5" spans="1:3">
      <c r="A5" s="4" t="s">
        <v>326</v>
      </c>
      <c r="B5" s="5" t="n">
        <v>4288</v>
      </c>
      <c r="C5" s="5" t="n">
        <v>3745</v>
      </c>
    </row>
    <row r="6" spans="1:3">
      <c r="A6" s="4" t="s">
        <v>327</v>
      </c>
      <c r="B6" s="5" t="n">
        <v>8213</v>
      </c>
      <c r="C6" s="5" t="n">
        <v>8792</v>
      </c>
    </row>
    <row r="7" spans="1:3">
      <c r="A7" s="4" t="s">
        <v>287</v>
      </c>
    </row>
    <row r="8" spans="1:3">
      <c r="A8" s="3" t="s">
        <v>285</v>
      </c>
    </row>
    <row r="9" spans="1:3">
      <c r="A9" s="4" t="s">
        <v>325</v>
      </c>
      <c r="B9" s="5" t="n">
        <v>5654</v>
      </c>
      <c r="C9" s="5" t="n">
        <v>5617</v>
      </c>
    </row>
    <row r="10" spans="1:3">
      <c r="A10" s="4" t="s">
        <v>326</v>
      </c>
      <c r="B10" s="5" t="n">
        <v>3944</v>
      </c>
      <c r="C10" s="5" t="n">
        <v>3346</v>
      </c>
    </row>
    <row r="11" spans="1:3">
      <c r="A11" s="4" t="s">
        <v>327</v>
      </c>
      <c r="B11" s="5" t="n">
        <v>1710</v>
      </c>
      <c r="C11" s="5" t="n">
        <v>2271</v>
      </c>
    </row>
    <row r="12" spans="1:3">
      <c r="A12" s="4" t="s">
        <v>288</v>
      </c>
    </row>
    <row r="13" spans="1:3">
      <c r="A13" s="3" t="s">
        <v>285</v>
      </c>
    </row>
    <row r="14" spans="1:3">
      <c r="A14" s="4" t="s">
        <v>325</v>
      </c>
      <c r="B14" s="5" t="n">
        <v>14</v>
      </c>
      <c r="C14" s="5" t="n">
        <v>17</v>
      </c>
    </row>
    <row r="15" spans="1:3">
      <c r="A15" s="4" t="s">
        <v>326</v>
      </c>
      <c r="B15" s="5" t="n">
        <v>11</v>
      </c>
      <c r="C15" s="5" t="n">
        <v>9</v>
      </c>
    </row>
    <row r="16" spans="1:3">
      <c r="A16" s="4" t="s">
        <v>327</v>
      </c>
      <c r="B16" s="5" t="n">
        <v>3</v>
      </c>
      <c r="C16" s="5" t="n">
        <v>8</v>
      </c>
    </row>
    <row r="17" spans="1:3">
      <c r="A17" s="4" t="s">
        <v>328</v>
      </c>
    </row>
    <row r="18" spans="1:3">
      <c r="A18" s="3" t="s">
        <v>285</v>
      </c>
    </row>
    <row r="19" spans="1:3">
      <c r="A19" s="4" t="s">
        <v>325</v>
      </c>
      <c r="B19" s="5" t="n">
        <v>333</v>
      </c>
      <c r="C19" s="5" t="n">
        <v>403</v>
      </c>
    </row>
    <row r="20" spans="1:3">
      <c r="A20" s="4" t="s">
        <v>326</v>
      </c>
      <c r="B20" s="5" t="n">
        <v>333</v>
      </c>
      <c r="C20" s="5" t="n">
        <v>390</v>
      </c>
    </row>
    <row r="21" spans="1:3">
      <c r="A21" s="4" t="s">
        <v>327</v>
      </c>
      <c r="C21" s="5" t="n">
        <v>13</v>
      </c>
    </row>
    <row r="22" spans="1:3">
      <c r="A22" s="4" t="s">
        <v>329</v>
      </c>
    </row>
    <row r="23" spans="1:3">
      <c r="A23" s="3" t="s">
        <v>285</v>
      </c>
    </row>
    <row r="24" spans="1:3">
      <c r="A24" s="4" t="s">
        <v>325</v>
      </c>
      <c r="B24" s="5" t="n">
        <v>6500</v>
      </c>
      <c r="C24" s="5" t="n">
        <v>6500</v>
      </c>
    </row>
    <row r="25" spans="1:3">
      <c r="A25" s="4" t="s">
        <v>327</v>
      </c>
      <c r="B25" s="6" t="n">
        <v>6500</v>
      </c>
      <c r="C25" s="6" t="n">
        <v>6500</v>
      </c>
    </row>
    <row r="26" spans="1:3">
      <c r="A26" s="4" t="s">
        <v>330</v>
      </c>
      <c r="B26" s="5" t="n">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41"/>
    <col customWidth="1" max="3" min="3" width="37"/>
    <col customWidth="1" max="4" min="4" width="24"/>
    <col customWidth="1" max="5" min="5" width="24"/>
  </cols>
  <sheetData>
    <row r="1" spans="1:5">
      <c r="A1" s="1" t="s">
        <v>331</v>
      </c>
      <c r="B1" s="2" t="s">
        <v>278</v>
      </c>
      <c r="C1" s="2" t="s">
        <v>1</v>
      </c>
    </row>
    <row r="2" spans="1:5">
      <c r="B2" s="2" t="s">
        <v>332</v>
      </c>
      <c r="C2" s="2" t="s">
        <v>333</v>
      </c>
      <c r="D2" s="2" t="s">
        <v>334</v>
      </c>
      <c r="E2" s="2" t="s">
        <v>335</v>
      </c>
    </row>
    <row r="3" spans="1:5">
      <c r="A3" s="3" t="s">
        <v>271</v>
      </c>
    </row>
    <row r="4" spans="1:5">
      <c r="A4" s="4" t="s">
        <v>336</v>
      </c>
      <c r="B4" s="5" t="n">
        <v>12362500</v>
      </c>
    </row>
    <row r="5" spans="1:5">
      <c r="A5" s="4" t="s">
        <v>337</v>
      </c>
      <c r="B5" s="6" t="n">
        <v>15883</v>
      </c>
      <c r="C5" s="6" t="n">
        <v>15883</v>
      </c>
    </row>
    <row r="6" spans="1:5">
      <c r="A6" s="4" t="s">
        <v>338</v>
      </c>
      <c r="B6" s="5" t="n">
        <v>1</v>
      </c>
    </row>
    <row r="7" spans="1:5">
      <c r="A7" s="4" t="s">
        <v>339</v>
      </c>
      <c r="B7" s="9" t="n">
        <v>0.5</v>
      </c>
    </row>
    <row r="8" spans="1:5">
      <c r="A8" s="4" t="s">
        <v>340</v>
      </c>
    </row>
    <row r="9" spans="1:5">
      <c r="A9" s="3" t="s">
        <v>271</v>
      </c>
    </row>
    <row r="10" spans="1:5">
      <c r="A10" s="4" t="s">
        <v>336</v>
      </c>
      <c r="B10" s="5" t="n">
        <v>1612500</v>
      </c>
    </row>
    <row r="11" spans="1:5">
      <c r="A11" s="4" t="s">
        <v>341</v>
      </c>
    </row>
    <row r="12" spans="1:5">
      <c r="A12" s="3" t="s">
        <v>271</v>
      </c>
    </row>
    <row r="13" spans="1:5">
      <c r="A13" s="4" t="s">
        <v>342</v>
      </c>
      <c r="B13" s="5" t="n">
        <v>1</v>
      </c>
    </row>
    <row r="14" spans="1:5">
      <c r="A14" s="4" t="s">
        <v>343</v>
      </c>
      <c r="B14" s="5" t="n">
        <v>6514625</v>
      </c>
      <c r="C14" s="5" t="n">
        <v>6514625</v>
      </c>
    </row>
    <row r="15" spans="1:5">
      <c r="A15" s="4" t="s">
        <v>344</v>
      </c>
      <c r="B15" s="7" t="n">
        <v>1.92</v>
      </c>
      <c r="C15" s="7" t="n">
        <v>1.92</v>
      </c>
      <c r="D15" s="6" t="n">
        <v>5</v>
      </c>
      <c r="E15" s="7" t="n">
        <v>4.63</v>
      </c>
    </row>
    <row r="16" spans="1:5">
      <c r="A16" s="4" t="s">
        <v>345</v>
      </c>
      <c r="B16" s="4" t="s">
        <v>346</v>
      </c>
    </row>
    <row r="17" spans="1:5">
      <c r="A17" s="4" t="s">
        <v>347</v>
      </c>
      <c r="B17" s="6" t="n">
        <v>3320</v>
      </c>
    </row>
    <row r="18" spans="1:5">
      <c r="A18" s="4" t="s">
        <v>348</v>
      </c>
      <c r="C18" s="4" t="s">
        <v>349</v>
      </c>
    </row>
    <row r="19" spans="1:5">
      <c r="A19" s="4" t="s">
        <v>350</v>
      </c>
      <c r="C19" s="4" t="s">
        <v>351</v>
      </c>
    </row>
    <row r="20" spans="1:5">
      <c r="A20" s="4" t="s">
        <v>352</v>
      </c>
      <c r="C20" s="4" t="s">
        <v>300</v>
      </c>
    </row>
    <row r="21" spans="1:5">
      <c r="A21" s="4" t="s">
        <v>353</v>
      </c>
      <c r="B21" s="7" t="n">
        <v>1.13</v>
      </c>
    </row>
    <row r="22" spans="1:5">
      <c r="A22" s="4" t="s">
        <v>354</v>
      </c>
    </row>
    <row r="23" spans="1:5">
      <c r="A23" s="3" t="s">
        <v>271</v>
      </c>
    </row>
    <row r="24" spans="1:5">
      <c r="A24" s="4" t="s">
        <v>343</v>
      </c>
      <c r="B24" s="5" t="n">
        <v>333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5</v>
      </c>
      <c r="B1" s="2" t="s">
        <v>1</v>
      </c>
    </row>
    <row r="2" spans="1:4">
      <c r="B2" s="2" t="s">
        <v>2</v>
      </c>
      <c r="C2" s="2" t="s">
        <v>30</v>
      </c>
      <c r="D2" s="2" t="s">
        <v>60</v>
      </c>
    </row>
    <row r="3" spans="1:4">
      <c r="A3" s="3" t="s">
        <v>159</v>
      </c>
    </row>
    <row r="4" spans="1:4">
      <c r="A4" s="4" t="s">
        <v>98</v>
      </c>
      <c r="B4" s="5" t="n">
        <v>2540546</v>
      </c>
      <c r="C4" s="5" t="n">
        <v>493345</v>
      </c>
      <c r="D4" s="5" t="n">
        <v>11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7"/>
    <col customWidth="1" max="6" min="6" width="23"/>
  </cols>
  <sheetData>
    <row r="1" spans="1:6">
      <c r="A1" s="1" t="s">
        <v>356</v>
      </c>
      <c r="B1" s="2" t="s">
        <v>278</v>
      </c>
      <c r="C1" s="2" t="s">
        <v>1</v>
      </c>
    </row>
    <row r="2" spans="1:6">
      <c r="B2" s="2" t="s">
        <v>357</v>
      </c>
      <c r="C2" s="2" t="s">
        <v>2</v>
      </c>
      <c r="D2" s="2" t="s">
        <v>30</v>
      </c>
      <c r="E2" s="2" t="s">
        <v>60</v>
      </c>
      <c r="F2" s="2" t="s">
        <v>358</v>
      </c>
    </row>
    <row r="3" spans="1:6">
      <c r="A3" s="4" t="s">
        <v>359</v>
      </c>
      <c r="D3" s="5" t="n">
        <v>15219802</v>
      </c>
      <c r="E3" s="5" t="n">
        <v>19977743</v>
      </c>
    </row>
    <row r="4" spans="1:6">
      <c r="A4" s="4" t="s">
        <v>360</v>
      </c>
      <c r="D4" s="5" t="n">
        <v>-15219802</v>
      </c>
      <c r="E4" s="5" t="n">
        <v>-4757941</v>
      </c>
    </row>
    <row r="5" spans="1:6">
      <c r="A5" s="4" t="s">
        <v>343</v>
      </c>
      <c r="B5" s="5" t="n">
        <v>6514625</v>
      </c>
      <c r="C5" s="5" t="n">
        <v>6514625</v>
      </c>
    </row>
    <row r="6" spans="1:6">
      <c r="A6" s="4" t="s">
        <v>361</v>
      </c>
      <c r="C6" s="5" t="n">
        <v>6514625</v>
      </c>
      <c r="E6" s="5" t="n">
        <v>15219802</v>
      </c>
      <c r="F6" s="5" t="n">
        <v>19977743</v>
      </c>
    </row>
    <row r="7" spans="1:6">
      <c r="A7" s="4" t="s">
        <v>362</v>
      </c>
      <c r="B7" s="7" t="n">
        <v>1.92</v>
      </c>
      <c r="C7" s="7" t="n">
        <v>1.92</v>
      </c>
      <c r="E7" s="6" t="n">
        <v>5</v>
      </c>
      <c r="F7" s="7" t="n">
        <v>4.63</v>
      </c>
    </row>
    <row r="8" spans="1:6">
      <c r="A8" s="4" t="s">
        <v>363</v>
      </c>
      <c r="C8" s="7" t="n">
        <v>1.92</v>
      </c>
    </row>
    <row r="9" spans="1:6">
      <c r="A9" s="4" t="s">
        <v>364</v>
      </c>
      <c r="C9" s="4" t="s">
        <v>365</v>
      </c>
      <c r="E9" s="4" t="s">
        <v>366</v>
      </c>
      <c r="F9" s="4" t="s">
        <v>367</v>
      </c>
    </row>
    <row r="10" spans="1:6">
      <c r="A10" s="4" t="s">
        <v>368</v>
      </c>
      <c r="C10" s="4" t="s">
        <v>365</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60</v>
      </c>
    </row>
    <row r="3" spans="1:4">
      <c r="A3" s="4" t="s">
        <v>370</v>
      </c>
      <c r="B3" s="4" t="s">
        <v>371</v>
      </c>
    </row>
    <row r="4" spans="1:4">
      <c r="A4" s="4" t="s">
        <v>372</v>
      </c>
      <c r="B4" s="6" t="n">
        <v>645</v>
      </c>
      <c r="C4" s="6" t="n">
        <v>817</v>
      </c>
      <c r="D4" s="6" t="n">
        <v>1126</v>
      </c>
    </row>
    <row r="5" spans="1:4">
      <c r="A5" s="4" t="s">
        <v>373</v>
      </c>
    </row>
    <row r="6" spans="1:4">
      <c r="A6" s="4" t="s">
        <v>372</v>
      </c>
      <c r="B6" s="5" t="n">
        <v>23</v>
      </c>
      <c r="C6" s="5" t="n">
        <v>8</v>
      </c>
      <c r="D6" s="5" t="n">
        <v>160</v>
      </c>
    </row>
    <row r="7" spans="1:4">
      <c r="A7" s="4" t="s">
        <v>374</v>
      </c>
    </row>
    <row r="8" spans="1:4">
      <c r="A8" s="4" t="s">
        <v>372</v>
      </c>
      <c r="B8" s="6" t="n">
        <v>622</v>
      </c>
      <c r="C8" s="6" t="n">
        <v>809</v>
      </c>
      <c r="D8" s="6" t="n">
        <v>9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375</v>
      </c>
      <c r="B1" s="2" t="s">
        <v>1</v>
      </c>
    </row>
    <row r="2" spans="1:3">
      <c r="B2" s="2" t="s">
        <v>2</v>
      </c>
      <c r="C2" s="2" t="s">
        <v>358</v>
      </c>
    </row>
    <row r="3" spans="1:3">
      <c r="A3" s="4" t="s">
        <v>373</v>
      </c>
    </row>
    <row r="4" spans="1:3">
      <c r="A4" s="3" t="s">
        <v>376</v>
      </c>
    </row>
    <row r="5" spans="1:3">
      <c r="A5" s="4" t="s">
        <v>377</v>
      </c>
      <c r="B5" s="6" t="n">
        <v>39</v>
      </c>
    </row>
    <row r="6" spans="1:3">
      <c r="A6" s="4" t="s">
        <v>378</v>
      </c>
      <c r="B6" s="4" t="s">
        <v>379</v>
      </c>
      <c r="C6" s="4" t="s">
        <v>380</v>
      </c>
    </row>
    <row r="7" spans="1:3">
      <c r="A7" s="4" t="s">
        <v>374</v>
      </c>
    </row>
    <row r="8" spans="1:3">
      <c r="A8" s="3" t="s">
        <v>376</v>
      </c>
    </row>
    <row r="9" spans="1:3">
      <c r="A9" s="4" t="s">
        <v>381</v>
      </c>
      <c r="B9" s="6" t="n">
        <v>582</v>
      </c>
    </row>
    <row r="10" spans="1:3">
      <c r="A10" s="4" t="s">
        <v>378</v>
      </c>
      <c r="B10" s="4" t="s">
        <v>3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5"/>
    <col customWidth="1" max="5" min="5" width="16"/>
  </cols>
  <sheetData>
    <row r="1" spans="1:5">
      <c r="A1" s="1" t="s">
        <v>383</v>
      </c>
      <c r="B1" s="2" t="s">
        <v>1</v>
      </c>
    </row>
    <row r="2" spans="1:5">
      <c r="B2" s="2" t="s">
        <v>2</v>
      </c>
      <c r="C2" s="2" t="s">
        <v>30</v>
      </c>
      <c r="D2" s="2" t="s">
        <v>60</v>
      </c>
      <c r="E2" s="2" t="s">
        <v>358</v>
      </c>
    </row>
    <row r="3" spans="1:5">
      <c r="A3" s="3" t="s">
        <v>159</v>
      </c>
    </row>
    <row r="4" spans="1:5">
      <c r="A4" s="4" t="s">
        <v>384</v>
      </c>
      <c r="B4" s="5" t="n">
        <v>2257500</v>
      </c>
      <c r="C4" s="5" t="n">
        <v>2257500</v>
      </c>
      <c r="D4" s="5" t="n">
        <v>2882500</v>
      </c>
    </row>
    <row r="5" spans="1:5">
      <c r="A5" s="4" t="s">
        <v>385</v>
      </c>
      <c r="B5" s="5" t="n">
        <v>50000</v>
      </c>
      <c r="D5" s="5" t="n">
        <v>175000</v>
      </c>
    </row>
    <row r="6" spans="1:5">
      <c r="A6" s="4" t="s">
        <v>386</v>
      </c>
      <c r="D6" s="5" t="n">
        <v>-125000</v>
      </c>
    </row>
    <row r="7" spans="1:5">
      <c r="A7" s="4" t="s">
        <v>387</v>
      </c>
      <c r="B7" s="5" t="n">
        <v>-65500</v>
      </c>
    </row>
    <row r="8" spans="1:5">
      <c r="A8" s="4" t="s">
        <v>388</v>
      </c>
      <c r="B8" s="5" t="n">
        <v>-697500</v>
      </c>
      <c r="D8" s="5" t="n">
        <v>-675000</v>
      </c>
    </row>
    <row r="9" spans="1:5">
      <c r="A9" s="4" t="s">
        <v>389</v>
      </c>
      <c r="B9" s="5" t="n">
        <v>1544500</v>
      </c>
      <c r="C9" s="5" t="n">
        <v>2257500</v>
      </c>
      <c r="D9" s="5" t="n">
        <v>2257500</v>
      </c>
      <c r="E9" s="5" t="n">
        <v>2882500</v>
      </c>
    </row>
    <row r="10" spans="1:5">
      <c r="A10" s="4" t="s">
        <v>390</v>
      </c>
      <c r="B10" s="5" t="n">
        <v>1248250</v>
      </c>
    </row>
    <row r="11" spans="1:5">
      <c r="A11" s="4" t="s">
        <v>391</v>
      </c>
      <c r="B11" s="7" t="n">
        <v>1.6</v>
      </c>
      <c r="C11" s="7" t="n">
        <v>1.6</v>
      </c>
      <c r="D11" s="7" t="n">
        <v>1.79</v>
      </c>
    </row>
    <row r="12" spans="1:5">
      <c r="A12" s="4" t="s">
        <v>392</v>
      </c>
      <c r="B12" s="9" t="n">
        <v>1.11</v>
      </c>
      <c r="D12" s="9" t="n">
        <v>0.52</v>
      </c>
    </row>
    <row r="13" spans="1:5">
      <c r="A13" s="4" t="s">
        <v>393</v>
      </c>
      <c r="D13" s="9" t="n">
        <v>3.16</v>
      </c>
    </row>
    <row r="14" spans="1:5">
      <c r="A14" s="4" t="s">
        <v>394</v>
      </c>
      <c r="B14" s="9" t="n">
        <v>0.39</v>
      </c>
    </row>
    <row r="15" spans="1:5">
      <c r="A15" s="4" t="s">
        <v>395</v>
      </c>
      <c r="B15" s="9" t="n">
        <v>2.91</v>
      </c>
      <c r="D15" s="9" t="n">
        <v>1.85</v>
      </c>
    </row>
    <row r="16" spans="1:5">
      <c r="A16" s="4" t="s">
        <v>396</v>
      </c>
      <c r="B16" s="9" t="n">
        <v>1.05</v>
      </c>
      <c r="C16" s="7" t="n">
        <v>1.6</v>
      </c>
      <c r="D16" s="7" t="n">
        <v>1.6</v>
      </c>
      <c r="E16" s="7" t="n">
        <v>1.79</v>
      </c>
    </row>
    <row r="17" spans="1:5">
      <c r="A17" s="4" t="s">
        <v>397</v>
      </c>
      <c r="B17" s="7" t="n">
        <v>1.18</v>
      </c>
    </row>
    <row r="18" spans="1:5">
      <c r="A18" s="4" t="s">
        <v>398</v>
      </c>
      <c r="B18" s="4" t="s">
        <v>399</v>
      </c>
      <c r="C18" s="4" t="s">
        <v>400</v>
      </c>
      <c r="D18" s="4" t="s">
        <v>401</v>
      </c>
      <c r="E18" s="4" t="s">
        <v>402</v>
      </c>
    </row>
    <row r="19" spans="1:5">
      <c r="A19" s="4" t="s">
        <v>403</v>
      </c>
      <c r="B19" s="4" t="s">
        <v>404</v>
      </c>
    </row>
    <row r="20" spans="1:5">
      <c r="A20" s="4" t="s">
        <v>405</v>
      </c>
      <c r="D20" s="6" t="n">
        <v>54</v>
      </c>
    </row>
    <row r="21" spans="1:5">
      <c r="A21" s="4" t="s">
        <v>406</v>
      </c>
      <c r="B21" s="6" t="n">
        <v>42</v>
      </c>
    </row>
    <row r="22" spans="1:5">
      <c r="A22" s="4" t="s">
        <v>407</v>
      </c>
      <c r="B22" s="5" t="n">
        <v>626</v>
      </c>
      <c r="E22" s="6" t="n">
        <v>54</v>
      </c>
    </row>
    <row r="23" spans="1:5">
      <c r="A23" s="4" t="s">
        <v>408</v>
      </c>
      <c r="B23" s="6" t="n">
        <v>48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26"/>
  </cols>
  <sheetData>
    <row r="1" spans="1:5">
      <c r="A1" s="1" t="s">
        <v>409</v>
      </c>
      <c r="B1" s="2" t="s">
        <v>1</v>
      </c>
    </row>
    <row r="2" spans="1:5">
      <c r="B2" s="2" t="s">
        <v>2</v>
      </c>
      <c r="C2" s="2" t="s">
        <v>30</v>
      </c>
      <c r="D2" s="2" t="s">
        <v>60</v>
      </c>
      <c r="E2" s="2" t="s">
        <v>358</v>
      </c>
    </row>
    <row r="3" spans="1:5">
      <c r="A3" s="4" t="s">
        <v>410</v>
      </c>
      <c r="B3" s="5" t="n">
        <v>246250</v>
      </c>
      <c r="C3" s="5" t="n">
        <v>246250</v>
      </c>
      <c r="D3" s="5" t="n">
        <v>738750</v>
      </c>
    </row>
    <row r="4" spans="1:5">
      <c r="A4" s="4" t="s">
        <v>385</v>
      </c>
      <c r="B4" s="5" t="n">
        <v>50000</v>
      </c>
      <c r="D4" s="5" t="n">
        <v>175000</v>
      </c>
    </row>
    <row r="5" spans="1:5">
      <c r="A5" s="4" t="s">
        <v>411</v>
      </c>
      <c r="D5" s="5" t="n">
        <v>-667500</v>
      </c>
    </row>
    <row r="6" spans="1:5">
      <c r="A6" s="4" t="s">
        <v>412</v>
      </c>
      <c r="B6" s="5" t="n">
        <v>296250</v>
      </c>
      <c r="C6" s="5" t="n">
        <v>246250</v>
      </c>
      <c r="D6" s="5" t="n">
        <v>246250</v>
      </c>
      <c r="E6" s="5" t="n">
        <v>738750</v>
      </c>
    </row>
    <row r="7" spans="1:5">
      <c r="A7" s="4" t="s">
        <v>413</v>
      </c>
      <c r="B7" s="7" t="n">
        <v>0.22</v>
      </c>
      <c r="C7" s="7" t="n">
        <v>0.22</v>
      </c>
      <c r="D7" s="7" t="n">
        <v>0.22</v>
      </c>
    </row>
    <row r="8" spans="1:5">
      <c r="A8" s="4" t="s">
        <v>414</v>
      </c>
      <c r="B8" s="9" t="n">
        <v>0.6899999999999999</v>
      </c>
      <c r="D8" s="9" t="n">
        <v>0.3</v>
      </c>
    </row>
    <row r="9" spans="1:5">
      <c r="A9" s="4" t="s">
        <v>415</v>
      </c>
      <c r="D9" s="9" t="n">
        <v>0.24</v>
      </c>
    </row>
    <row r="10" spans="1:5">
      <c r="A10" s="4" t="s">
        <v>416</v>
      </c>
      <c r="B10" s="7" t="n">
        <v>0.49</v>
      </c>
      <c r="C10" s="7" t="n">
        <v>0.22</v>
      </c>
      <c r="D10" s="7" t="n">
        <v>0.22</v>
      </c>
      <c r="E10" s="7" t="n">
        <v>0.22</v>
      </c>
    </row>
    <row r="11" spans="1:5">
      <c r="A11" s="4" t="s">
        <v>373</v>
      </c>
    </row>
    <row r="12" spans="1:5">
      <c r="A12" s="4" t="s">
        <v>385</v>
      </c>
      <c r="C12" s="5" t="n">
        <v>0</v>
      </c>
    </row>
    <row r="13" spans="1:5">
      <c r="A13" s="4" t="s">
        <v>417</v>
      </c>
      <c r="B13" s="4" t="s">
        <v>379</v>
      </c>
      <c r="E13" s="4" t="s">
        <v>38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60</v>
      </c>
    </row>
    <row r="3" spans="1:3">
      <c r="A3" s="3" t="s">
        <v>376</v>
      </c>
    </row>
    <row r="4" spans="1:3">
      <c r="A4" s="4" t="s">
        <v>348</v>
      </c>
      <c r="B4" s="4" t="s">
        <v>419</v>
      </c>
      <c r="C4" s="4" t="s">
        <v>420</v>
      </c>
    </row>
    <row r="5" spans="1:3">
      <c r="A5" s="4" t="s">
        <v>350</v>
      </c>
      <c r="B5" s="4" t="s">
        <v>421</v>
      </c>
      <c r="C5" s="4" t="s">
        <v>422</v>
      </c>
    </row>
    <row r="6" spans="1:3">
      <c r="A6" s="4" t="s">
        <v>423</v>
      </c>
      <c r="B6" s="4" t="s">
        <v>424</v>
      </c>
      <c r="C6" s="4" t="s">
        <v>424</v>
      </c>
    </row>
    <row r="7" spans="1:3">
      <c r="A7" s="4" t="s">
        <v>425</v>
      </c>
      <c r="B7" s="4" t="s">
        <v>426</v>
      </c>
      <c r="C7" s="4" t="s">
        <v>3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60</v>
      </c>
    </row>
    <row r="3" spans="1:4">
      <c r="A3" s="3" t="s">
        <v>376</v>
      </c>
    </row>
    <row r="4" spans="1:4">
      <c r="A4" s="4" t="s">
        <v>428</v>
      </c>
      <c r="B4" s="5" t="n">
        <v>4085446</v>
      </c>
      <c r="C4" s="5" t="n">
        <v>3692829</v>
      </c>
      <c r="D4" s="5" t="n">
        <v>2594464</v>
      </c>
    </row>
    <row r="5" spans="1:4">
      <c r="A5" s="4" t="s">
        <v>429</v>
      </c>
      <c r="C5" s="5" t="n">
        <v>-841038</v>
      </c>
      <c r="D5" s="5" t="n">
        <v>-865635</v>
      </c>
    </row>
    <row r="6" spans="1:4">
      <c r="A6" s="4" t="s">
        <v>430</v>
      </c>
      <c r="B6" s="5" t="n">
        <v>-2475046</v>
      </c>
      <c r="C6" s="5" t="n">
        <v>-493345</v>
      </c>
      <c r="D6" s="5" t="n">
        <v>-115000</v>
      </c>
    </row>
    <row r="7" spans="1:4">
      <c r="A7" s="4" t="s">
        <v>431</v>
      </c>
      <c r="B7" s="5" t="n">
        <v>1057987</v>
      </c>
      <c r="C7" s="5" t="n">
        <v>1727000</v>
      </c>
      <c r="D7" s="5" t="n">
        <v>2079000</v>
      </c>
    </row>
    <row r="8" spans="1:4">
      <c r="A8" s="4" t="s">
        <v>432</v>
      </c>
      <c r="B8" s="5" t="n">
        <v>2668387</v>
      </c>
      <c r="C8" s="5" t="n">
        <v>4085446</v>
      </c>
      <c r="D8" s="5" t="n">
        <v>3692829</v>
      </c>
    </row>
    <row r="9" spans="1:4">
      <c r="A9" s="4" t="s">
        <v>433</v>
      </c>
      <c r="B9" s="7" t="n">
        <v>0.44</v>
      </c>
      <c r="C9" s="7" t="n">
        <v>0.74</v>
      </c>
      <c r="D9" s="6" t="n">
        <v>2</v>
      </c>
    </row>
    <row r="10" spans="1:4">
      <c r="A10" s="4" t="s">
        <v>434</v>
      </c>
      <c r="C10" s="9" t="n">
        <v>0.73</v>
      </c>
      <c r="D10" s="9" t="n">
        <v>3.42</v>
      </c>
    </row>
    <row r="11" spans="1:4">
      <c r="A11" s="4" t="s">
        <v>435</v>
      </c>
      <c r="B11" s="9" t="n">
        <v>0.32</v>
      </c>
      <c r="C11" s="9" t="n">
        <v>1.62</v>
      </c>
      <c r="D11" s="9" t="n">
        <v>3.84</v>
      </c>
    </row>
    <row r="12" spans="1:4">
      <c r="A12" s="4" t="s">
        <v>436</v>
      </c>
      <c r="B12" s="9" t="n">
        <v>0.84</v>
      </c>
      <c r="C12" s="9" t="n">
        <v>0.27</v>
      </c>
      <c r="D12" s="9" t="n">
        <v>0.46</v>
      </c>
    </row>
    <row r="13" spans="1:4">
      <c r="A13" s="4" t="s">
        <v>437</v>
      </c>
      <c r="B13" s="7" t="n">
        <v>0.49</v>
      </c>
      <c r="C13" s="7" t="n">
        <v>0.44</v>
      </c>
      <c r="D13" s="7" t="n">
        <v>0.74</v>
      </c>
    </row>
    <row r="14" spans="1:4">
      <c r="A14" s="4" t="s">
        <v>438</v>
      </c>
      <c r="B14" s="4" t="s">
        <v>4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55"/>
    <col customWidth="1" max="5" min="5" width="10"/>
  </cols>
  <sheetData>
    <row r="1" spans="1:5">
      <c r="A1" s="1" t="s">
        <v>91</v>
      </c>
      <c r="B1" s="2" t="s">
        <v>92</v>
      </c>
      <c r="C1" s="2" t="s">
        <v>93</v>
      </c>
      <c r="D1" s="2" t="s">
        <v>94</v>
      </c>
      <c r="E1" s="2" t="s">
        <v>95</v>
      </c>
    </row>
    <row r="2" spans="1:5">
      <c r="A2" s="4" t="s">
        <v>96</v>
      </c>
      <c r="B2" s="6" t="n">
        <v>436957</v>
      </c>
      <c r="C2" s="6" t="n">
        <v>-393885</v>
      </c>
      <c r="D2" s="6" t="n">
        <v>-59</v>
      </c>
      <c r="E2" s="6" t="n">
        <v>43013</v>
      </c>
    </row>
    <row r="3" spans="1:5">
      <c r="A3" s="4" t="s">
        <v>97</v>
      </c>
      <c r="B3" s="5" t="n">
        <v>82275217</v>
      </c>
    </row>
    <row r="4" spans="1:5">
      <c r="A4" s="4" t="s">
        <v>98</v>
      </c>
      <c r="B4" s="5" t="n">
        <v>115000</v>
      </c>
      <c r="E4" s="5" t="n">
        <v>115000</v>
      </c>
    </row>
    <row r="5" spans="1:5">
      <c r="A5" s="4" t="s">
        <v>99</v>
      </c>
      <c r="B5" s="6" t="n">
        <v>1126</v>
      </c>
      <c r="E5" s="6" t="n">
        <v>1126</v>
      </c>
    </row>
    <row r="6" spans="1:5">
      <c r="A6" s="4" t="s">
        <v>100</v>
      </c>
      <c r="D6" s="5" t="n">
        <v>70</v>
      </c>
      <c r="E6" s="5" t="n">
        <v>70</v>
      </c>
    </row>
    <row r="7" spans="1:5">
      <c r="A7" s="4" t="s">
        <v>81</v>
      </c>
      <c r="C7" s="5" t="n">
        <v>-18926</v>
      </c>
      <c r="E7" s="5" t="n">
        <v>-18926</v>
      </c>
    </row>
    <row r="8" spans="1:5">
      <c r="A8" s="4" t="s">
        <v>101</v>
      </c>
      <c r="B8" s="6" t="n">
        <v>438083</v>
      </c>
      <c r="C8" s="5" t="n">
        <v>-412811</v>
      </c>
      <c r="D8" s="5" t="n">
        <v>11</v>
      </c>
      <c r="E8" s="6" t="n">
        <v>25283</v>
      </c>
    </row>
    <row r="9" spans="1:5">
      <c r="A9" s="4" t="s">
        <v>102</v>
      </c>
      <c r="B9" s="5" t="n">
        <v>82390217</v>
      </c>
    </row>
    <row r="10" spans="1:5">
      <c r="A10" s="4" t="s">
        <v>98</v>
      </c>
      <c r="B10" s="5" t="n">
        <v>493345</v>
      </c>
      <c r="E10" s="5" t="n">
        <v>493345</v>
      </c>
    </row>
    <row r="11" spans="1:5">
      <c r="A11" s="4" t="s">
        <v>99</v>
      </c>
      <c r="B11" s="6" t="n">
        <v>817</v>
      </c>
      <c r="E11" s="6" t="n">
        <v>817</v>
      </c>
    </row>
    <row r="12" spans="1:5">
      <c r="A12" s="4" t="s">
        <v>100</v>
      </c>
      <c r="D12" s="5" t="n">
        <v>-46</v>
      </c>
      <c r="E12" s="5" t="n">
        <v>-46</v>
      </c>
    </row>
    <row r="13" spans="1:5">
      <c r="A13" s="4" t="s">
        <v>81</v>
      </c>
      <c r="C13" s="5" t="n">
        <v>1011</v>
      </c>
      <c r="E13" s="5" t="n">
        <v>1011</v>
      </c>
    </row>
    <row r="14" spans="1:5">
      <c r="A14" s="4" t="s">
        <v>103</v>
      </c>
      <c r="B14" s="6" t="n">
        <v>438900</v>
      </c>
      <c r="C14" s="5" t="n">
        <v>-411800</v>
      </c>
      <c r="D14" s="5" t="n">
        <v>-35</v>
      </c>
      <c r="E14" s="5" t="n">
        <v>27065</v>
      </c>
    </row>
    <row r="15" spans="1:5">
      <c r="A15" s="4" t="s">
        <v>104</v>
      </c>
      <c r="B15" s="5" t="n">
        <v>82883562</v>
      </c>
    </row>
    <row r="16" spans="1:5">
      <c r="A16" s="4" t="s">
        <v>105</v>
      </c>
      <c r="B16" s="6" t="n">
        <v>15883</v>
      </c>
      <c r="E16" s="5" t="n">
        <v>15883</v>
      </c>
    </row>
    <row r="17" spans="1:5">
      <c r="A17" s="4" t="s">
        <v>106</v>
      </c>
      <c r="B17" s="5" t="n">
        <v>12362500</v>
      </c>
    </row>
    <row r="18" spans="1:5">
      <c r="A18" s="4" t="s">
        <v>107</v>
      </c>
      <c r="B18" s="6" t="n">
        <v>15</v>
      </c>
      <c r="E18" s="6" t="n">
        <v>15</v>
      </c>
    </row>
    <row r="19" spans="1:5">
      <c r="A19" s="4" t="s">
        <v>98</v>
      </c>
      <c r="B19" s="5" t="n">
        <v>2540546</v>
      </c>
      <c r="E19" s="5" t="n">
        <v>2540546</v>
      </c>
    </row>
    <row r="20" spans="1:5">
      <c r="A20" s="4" t="s">
        <v>99</v>
      </c>
      <c r="B20" s="6" t="n">
        <v>645</v>
      </c>
      <c r="E20" s="6" t="n">
        <v>645</v>
      </c>
    </row>
    <row r="21" spans="1:5">
      <c r="A21" s="4" t="s">
        <v>100</v>
      </c>
      <c r="D21" s="5" t="n">
        <v>50</v>
      </c>
      <c r="E21" s="5" t="n">
        <v>50</v>
      </c>
    </row>
    <row r="22" spans="1:5">
      <c r="A22" s="4" t="s">
        <v>81</v>
      </c>
      <c r="C22" s="5" t="n">
        <v>-3133</v>
      </c>
      <c r="E22" s="5" t="n">
        <v>-3133</v>
      </c>
    </row>
    <row r="23" spans="1:5">
      <c r="A23" s="4" t="s">
        <v>108</v>
      </c>
      <c r="B23" s="6" t="n">
        <v>455443</v>
      </c>
      <c r="C23" s="6" t="n">
        <v>-414933</v>
      </c>
      <c r="D23" s="6" t="n">
        <v>15</v>
      </c>
      <c r="E23" s="6" t="n">
        <v>40525</v>
      </c>
    </row>
    <row r="24" spans="1:5">
      <c r="A24" s="4" t="s">
        <v>109</v>
      </c>
      <c r="B24" s="5" t="n">
        <v>97786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0</v>
      </c>
      <c r="B1" s="2" t="s">
        <v>1</v>
      </c>
    </row>
    <row r="2" spans="1:4">
      <c r="B2" s="2" t="s">
        <v>2</v>
      </c>
      <c r="C2" s="2" t="s">
        <v>30</v>
      </c>
      <c r="D2" s="2" t="s">
        <v>60</v>
      </c>
    </row>
    <row r="3" spans="1:4">
      <c r="A3" s="3" t="s">
        <v>159</v>
      </c>
    </row>
    <row r="4" spans="1:4">
      <c r="A4" s="4" t="s">
        <v>441</v>
      </c>
      <c r="B4" s="5" t="n">
        <v>89064260</v>
      </c>
      <c r="C4" s="5" t="n">
        <v>82571182</v>
      </c>
      <c r="D4" s="5" t="n">
        <v>82294331</v>
      </c>
    </row>
    <row r="5" spans="1:4">
      <c r="A5" s="4" t="s">
        <v>442</v>
      </c>
      <c r="C5" s="5" t="n">
        <v>1183898</v>
      </c>
    </row>
    <row r="6" spans="1:4">
      <c r="A6" s="4" t="s">
        <v>443</v>
      </c>
      <c r="B6" s="5" t="n">
        <v>89064260</v>
      </c>
      <c r="C6" s="5" t="n">
        <v>83755080</v>
      </c>
      <c r="D6" s="5" t="n">
        <v>822943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60</v>
      </c>
    </row>
    <row r="3" spans="1:4">
      <c r="A3" s="4" t="s">
        <v>373</v>
      </c>
    </row>
    <row r="4" spans="1:4">
      <c r="A4" s="3" t="s">
        <v>445</v>
      </c>
    </row>
    <row r="5" spans="1:4">
      <c r="A5" s="4" t="s">
        <v>446</v>
      </c>
      <c r="B5" s="5" t="n">
        <v>1544500</v>
      </c>
      <c r="C5" s="5" t="n">
        <v>2257500</v>
      </c>
      <c r="D5" s="5" t="n">
        <v>2257500</v>
      </c>
    </row>
    <row r="6" spans="1:4">
      <c r="A6" s="4" t="s">
        <v>374</v>
      </c>
    </row>
    <row r="7" spans="1:4">
      <c r="A7" s="3" t="s">
        <v>445</v>
      </c>
    </row>
    <row r="8" spans="1:4">
      <c r="A8" s="4" t="s">
        <v>446</v>
      </c>
      <c r="B8" s="5" t="n">
        <v>2668387</v>
      </c>
      <c r="C8" s="5" t="n">
        <v>2901548</v>
      </c>
      <c r="D8" s="5" t="n">
        <v>3692829</v>
      </c>
    </row>
    <row r="9" spans="1:4">
      <c r="A9" s="4" t="s">
        <v>341</v>
      </c>
    </row>
    <row r="10" spans="1:4">
      <c r="A10" s="3" t="s">
        <v>445</v>
      </c>
    </row>
    <row r="11" spans="1:4">
      <c r="A11" s="4" t="s">
        <v>446</v>
      </c>
      <c r="B11" s="5" t="n">
        <v>6514625</v>
      </c>
      <c r="D11" s="5" t="n">
        <v>152198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52</v>
      </c>
    </row>
    <row r="4" spans="1:3">
      <c r="A4" s="4" t="s">
        <v>448</v>
      </c>
      <c r="B4" s="6" t="n">
        <v>27065</v>
      </c>
      <c r="C4" s="6" t="n">
        <v>25283</v>
      </c>
    </row>
    <row r="5" spans="1:3">
      <c r="A5" s="4" t="s">
        <v>449</v>
      </c>
      <c r="B5" s="5" t="n">
        <v>40525</v>
      </c>
      <c r="C5" s="5" t="n">
        <v>27065</v>
      </c>
    </row>
    <row r="6" spans="1:3">
      <c r="A6" s="3" t="s">
        <v>450</v>
      </c>
    </row>
    <row r="7" spans="1:3">
      <c r="A7" s="4" t="s">
        <v>448</v>
      </c>
      <c r="B7" s="5" t="n">
        <v>27065</v>
      </c>
      <c r="C7" s="5" t="n">
        <v>25283</v>
      </c>
    </row>
    <row r="8" spans="1:3">
      <c r="A8" s="4" t="s">
        <v>449</v>
      </c>
      <c r="B8" s="5" t="n">
        <v>40525</v>
      </c>
      <c r="C8" s="5" t="n">
        <v>27065</v>
      </c>
    </row>
    <row r="9" spans="1:3">
      <c r="A9" s="4" t="s">
        <v>94</v>
      </c>
    </row>
    <row r="10" spans="1:3">
      <c r="A10" s="3" t="s">
        <v>52</v>
      </c>
    </row>
    <row r="11" spans="1:3">
      <c r="A11" s="4" t="s">
        <v>448</v>
      </c>
      <c r="B11" s="5" t="n">
        <v>-35</v>
      </c>
      <c r="C11" s="5" t="n">
        <v>11</v>
      </c>
    </row>
    <row r="12" spans="1:3">
      <c r="A12" s="4" t="s">
        <v>449</v>
      </c>
      <c r="B12" s="5" t="n">
        <v>15</v>
      </c>
      <c r="C12" s="5" t="n">
        <v>-35</v>
      </c>
    </row>
    <row r="13" spans="1:3">
      <c r="A13" s="3" t="s">
        <v>450</v>
      </c>
    </row>
    <row r="14" spans="1:3">
      <c r="A14" s="4" t="s">
        <v>448</v>
      </c>
      <c r="B14" s="5" t="n">
        <v>-35</v>
      </c>
      <c r="C14" s="5" t="n">
        <v>11</v>
      </c>
    </row>
    <row r="15" spans="1:3">
      <c r="A15" s="4" t="s">
        <v>449</v>
      </c>
      <c r="B15" s="5" t="n">
        <v>15</v>
      </c>
      <c r="C15" s="5" t="n">
        <v>-35</v>
      </c>
    </row>
    <row r="16" spans="1:3">
      <c r="A16" s="4" t="s">
        <v>451</v>
      </c>
    </row>
    <row r="17" spans="1:3">
      <c r="A17" s="3" t="s">
        <v>52</v>
      </c>
    </row>
    <row r="18" spans="1:3">
      <c r="A18" s="4" t="s">
        <v>452</v>
      </c>
      <c r="B18" s="5" t="n">
        <v>50</v>
      </c>
      <c r="C18" s="5" t="n">
        <v>-34</v>
      </c>
    </row>
    <row r="19" spans="1:3">
      <c r="A19" s="4" t="s">
        <v>453</v>
      </c>
      <c r="C19" s="5" t="n">
        <v>-12</v>
      </c>
    </row>
    <row r="20" spans="1:3">
      <c r="A20" s="3" t="s">
        <v>450</v>
      </c>
    </row>
    <row r="21" spans="1:3">
      <c r="A21" s="4" t="s">
        <v>452</v>
      </c>
      <c r="B21" s="5" t="n">
        <v>43</v>
      </c>
      <c r="C21" s="5" t="n">
        <v>-29</v>
      </c>
    </row>
    <row r="22" spans="1:3">
      <c r="A22" s="4" t="s">
        <v>453</v>
      </c>
      <c r="C22" s="5" t="n">
        <v>-10</v>
      </c>
    </row>
    <row r="23" spans="1:3">
      <c r="A23" s="4" t="s">
        <v>454</v>
      </c>
    </row>
    <row r="24" spans="1:3">
      <c r="A24" s="3" t="s">
        <v>52</v>
      </c>
    </row>
    <row r="25" spans="1:3">
      <c r="A25" s="4" t="s">
        <v>448</v>
      </c>
      <c r="B25" s="5" t="n">
        <v>-29</v>
      </c>
      <c r="C25" s="5" t="n">
        <v>10</v>
      </c>
    </row>
    <row r="26" spans="1:3">
      <c r="A26" s="4" t="s">
        <v>449</v>
      </c>
      <c r="B26" s="5" t="n">
        <v>14</v>
      </c>
      <c r="C26" s="5" t="n">
        <v>-29</v>
      </c>
    </row>
    <row r="27" spans="1:3">
      <c r="A27" s="3" t="s">
        <v>450</v>
      </c>
    </row>
    <row r="28" spans="1:3">
      <c r="A28" s="4" t="s">
        <v>448</v>
      </c>
      <c r="B28" s="5" t="n">
        <v>-29</v>
      </c>
      <c r="C28" s="5" t="n">
        <v>10</v>
      </c>
    </row>
    <row r="29" spans="1:3">
      <c r="A29" s="4" t="s">
        <v>449</v>
      </c>
      <c r="B29" s="6" t="n">
        <v>14</v>
      </c>
      <c r="C29" s="6" t="n">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0"/>
    <col customWidth="1" max="5" min="5" width="17"/>
  </cols>
  <sheetData>
    <row r="1" spans="1:5">
      <c r="A1" s="1" t="s">
        <v>455</v>
      </c>
      <c r="B1" s="2" t="s">
        <v>278</v>
      </c>
      <c r="E1" s="2" t="s">
        <v>1</v>
      </c>
    </row>
    <row r="2" spans="1:5">
      <c r="B2" s="2" t="s">
        <v>456</v>
      </c>
      <c r="C2" s="2" t="s">
        <v>457</v>
      </c>
      <c r="D2" s="2" t="s">
        <v>458</v>
      </c>
      <c r="E2" s="2" t="s">
        <v>459</v>
      </c>
    </row>
    <row r="3" spans="1:5">
      <c r="A3" s="4" t="s">
        <v>460</v>
      </c>
      <c r="D3" s="6" t="n">
        <v>295</v>
      </c>
    </row>
    <row r="4" spans="1:5">
      <c r="A4" s="4" t="s">
        <v>329</v>
      </c>
    </row>
    <row r="5" spans="1:5">
      <c r="A5" s="4" t="s">
        <v>461</v>
      </c>
      <c r="B5" s="4" t="s">
        <v>462</v>
      </c>
      <c r="C5" s="4" t="s">
        <v>462</v>
      </c>
    </row>
    <row r="6" spans="1:5">
      <c r="A6" s="4" t="s">
        <v>463</v>
      </c>
      <c r="B6" s="10" t="n">
        <v>18</v>
      </c>
      <c r="C6" s="6" t="n">
        <v>13</v>
      </c>
    </row>
    <row r="7" spans="1:5">
      <c r="A7" s="4" t="s">
        <v>464</v>
      </c>
    </row>
    <row r="8" spans="1:5">
      <c r="A8" s="4" t="s">
        <v>465</v>
      </c>
      <c r="E8" s="4" t="s">
        <v>466</v>
      </c>
    </row>
    <row r="9" spans="1:5">
      <c r="A9" s="4" t="s">
        <v>467</v>
      </c>
      <c r="E9" s="4" t="s">
        <v>468</v>
      </c>
    </row>
    <row r="10" spans="1:5">
      <c r="A10" s="4" t="s">
        <v>469</v>
      </c>
      <c r="E10" s="4" t="s">
        <v>468</v>
      </c>
    </row>
    <row r="11" spans="1:5">
      <c r="A11" s="4" t="s">
        <v>470</v>
      </c>
      <c r="E11" s="11" t="n">
        <v>50</v>
      </c>
    </row>
    <row r="12" spans="1:5">
      <c r="A12" s="4" t="s">
        <v>471</v>
      </c>
    </row>
    <row r="13" spans="1:5">
      <c r="A13" s="4" t="s">
        <v>472</v>
      </c>
      <c r="E13" s="4" t="s">
        <v>3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73</v>
      </c>
      <c r="B1" s="2" t="s">
        <v>278</v>
      </c>
      <c r="C1" s="2" t="s">
        <v>1</v>
      </c>
    </row>
    <row r="2" spans="1:3">
      <c r="B2" s="2" t="s">
        <v>60</v>
      </c>
      <c r="C2" s="2" t="s">
        <v>60</v>
      </c>
    </row>
    <row r="3" spans="1:3">
      <c r="A3" s="4" t="s">
        <v>474</v>
      </c>
      <c r="C3" s="6" t="n">
        <v>4813</v>
      </c>
    </row>
    <row r="4" spans="1:3">
      <c r="A4" s="4" t="s">
        <v>475</v>
      </c>
    </row>
    <row r="5" spans="1:3">
      <c r="A5" s="4" t="s">
        <v>476</v>
      </c>
      <c r="B5" s="4" t="s">
        <v>293</v>
      </c>
    </row>
    <row r="6" spans="1:3">
      <c r="A6" s="4" t="s">
        <v>474</v>
      </c>
      <c r="C6" s="6" t="n">
        <v>48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77</v>
      </c>
      <c r="B1" s="2" t="s">
        <v>1</v>
      </c>
    </row>
    <row r="2" spans="1:2">
      <c r="B2" s="2" t="s">
        <v>2</v>
      </c>
    </row>
    <row r="3" spans="1:2">
      <c r="A3" s="3" t="s">
        <v>171</v>
      </c>
    </row>
    <row r="4" spans="1:2">
      <c r="A4" s="4" t="s">
        <v>478</v>
      </c>
      <c r="B4"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82</v>
      </c>
      <c r="B3" s="6" t="n">
        <v>0</v>
      </c>
    </row>
    <row r="4" spans="1:3">
      <c r="A4" s="4" t="s">
        <v>483</v>
      </c>
    </row>
    <row r="5" spans="1:3">
      <c r="A5" s="3" t="s">
        <v>481</v>
      </c>
    </row>
    <row r="6" spans="1:3">
      <c r="A6" s="4" t="s">
        <v>484</v>
      </c>
      <c r="B6" s="5" t="n">
        <v>109</v>
      </c>
      <c r="C6" s="6" t="n">
        <v>61</v>
      </c>
    </row>
    <row r="7" spans="1:3">
      <c r="A7" s="4" t="s">
        <v>485</v>
      </c>
      <c r="B7" s="5" t="n">
        <v>4994</v>
      </c>
      <c r="C7" s="5" t="n">
        <v>1798</v>
      </c>
    </row>
    <row r="8" spans="1:3">
      <c r="A8" s="4" t="s">
        <v>486</v>
      </c>
    </row>
    <row r="9" spans="1:3">
      <c r="A9" s="3" t="s">
        <v>481</v>
      </c>
    </row>
    <row r="10" spans="1:3">
      <c r="A10" s="4" t="s">
        <v>484</v>
      </c>
      <c r="B10" s="5" t="n">
        <v>109</v>
      </c>
      <c r="C10" s="5" t="n">
        <v>61</v>
      </c>
    </row>
    <row r="11" spans="1:3">
      <c r="A11" s="4" t="s">
        <v>485</v>
      </c>
      <c r="B11" s="5" t="n">
        <v>4994</v>
      </c>
      <c r="C11" s="5" t="n">
        <v>1798</v>
      </c>
    </row>
    <row r="12" spans="1:3">
      <c r="A12" s="4" t="s">
        <v>487</v>
      </c>
    </row>
    <row r="13" spans="1:3">
      <c r="A13" s="3" t="s">
        <v>481</v>
      </c>
    </row>
    <row r="14" spans="1:3">
      <c r="A14" s="4" t="s">
        <v>488</v>
      </c>
      <c r="B14" s="5" t="n">
        <v>6500</v>
      </c>
      <c r="C14" s="5" t="n">
        <v>6500</v>
      </c>
    </row>
    <row r="15" spans="1:3">
      <c r="A15" s="4" t="s">
        <v>489</v>
      </c>
    </row>
    <row r="16" spans="1:3">
      <c r="A16" s="3" t="s">
        <v>481</v>
      </c>
    </row>
    <row r="17" spans="1:3">
      <c r="A17" s="4" t="s">
        <v>488</v>
      </c>
      <c r="B17" s="6" t="n">
        <v>6500</v>
      </c>
      <c r="C17" s="6" t="n">
        <v>6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265</v>
      </c>
    </row>
    <row r="3" spans="1:2">
      <c r="A3" s="4" t="s">
        <v>491</v>
      </c>
    </row>
    <row r="4" spans="1:2">
      <c r="A4" s="4" t="s">
        <v>492</v>
      </c>
      <c r="B4" s="6" t="n">
        <v>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3</v>
      </c>
      <c r="B1" s="2" t="s">
        <v>1</v>
      </c>
    </row>
    <row r="2" spans="1:4">
      <c r="B2" s="2" t="s">
        <v>2</v>
      </c>
      <c r="C2" s="2" t="s">
        <v>30</v>
      </c>
      <c r="D2" s="2" t="s">
        <v>60</v>
      </c>
    </row>
    <row r="3" spans="1:4">
      <c r="A3" s="4" t="s">
        <v>81</v>
      </c>
      <c r="B3" s="6" t="n">
        <v>-3133</v>
      </c>
      <c r="C3" s="6" t="n">
        <v>1011</v>
      </c>
      <c r="D3" s="6" t="n">
        <v>-18926</v>
      </c>
    </row>
    <row r="4" spans="1:4">
      <c r="A4" s="4" t="s">
        <v>494</v>
      </c>
    </row>
    <row r="5" spans="1:4">
      <c r="A5" s="4" t="s">
        <v>81</v>
      </c>
      <c r="B5" s="5" t="n">
        <v>1219</v>
      </c>
      <c r="C5" s="5" t="n">
        <v>-3297</v>
      </c>
      <c r="D5" s="5" t="n">
        <v>-6705</v>
      </c>
    </row>
    <row r="6" spans="1:4">
      <c r="A6" s="4" t="s">
        <v>495</v>
      </c>
    </row>
    <row r="7" spans="1:4">
      <c r="A7" s="4" t="s">
        <v>81</v>
      </c>
      <c r="B7" s="5" t="n">
        <v>-1395</v>
      </c>
      <c r="C7" s="5" t="n">
        <v>-121</v>
      </c>
      <c r="D7" s="5" t="n">
        <v>-7750</v>
      </c>
    </row>
    <row r="8" spans="1:4">
      <c r="A8" s="4" t="s">
        <v>496</v>
      </c>
    </row>
    <row r="9" spans="1:4">
      <c r="A9" s="4" t="s">
        <v>81</v>
      </c>
      <c r="B9" s="6" t="n">
        <v>-2957</v>
      </c>
      <c r="C9" s="6" t="n">
        <v>4429</v>
      </c>
      <c r="D9" s="6" t="n">
        <v>-44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7</v>
      </c>
      <c r="B1" s="2" t="s">
        <v>1</v>
      </c>
    </row>
    <row r="2" spans="1:4">
      <c r="B2" s="2" t="s">
        <v>2</v>
      </c>
      <c r="C2" s="2" t="s">
        <v>30</v>
      </c>
      <c r="D2" s="2" t="s">
        <v>60</v>
      </c>
    </row>
    <row r="3" spans="1:4">
      <c r="A3" s="4" t="s">
        <v>494</v>
      </c>
    </row>
    <row r="4" spans="1:4">
      <c r="A4" s="4" t="s">
        <v>498</v>
      </c>
      <c r="B4" s="6" t="n">
        <v>0</v>
      </c>
      <c r="C4" s="6" t="n">
        <v>0</v>
      </c>
      <c r="D4" s="6" t="n">
        <v>0</v>
      </c>
    </row>
    <row r="5" spans="1:4">
      <c r="A5" s="4" t="s">
        <v>499</v>
      </c>
      <c r="B5" s="5" t="n">
        <v>0</v>
      </c>
      <c r="C5" s="5" t="n">
        <v>0</v>
      </c>
      <c r="D5" s="5" t="n">
        <v>0</v>
      </c>
    </row>
    <row r="6" spans="1:4">
      <c r="A6" s="4" t="s">
        <v>495</v>
      </c>
    </row>
    <row r="7" spans="1:4">
      <c r="A7" s="4" t="s">
        <v>498</v>
      </c>
      <c r="B7" s="5" t="n">
        <v>0</v>
      </c>
      <c r="C7" s="5" t="n">
        <v>0</v>
      </c>
      <c r="D7" s="5" t="n">
        <v>0</v>
      </c>
    </row>
    <row r="8" spans="1:4">
      <c r="A8" s="4" t="s">
        <v>499</v>
      </c>
      <c r="B8" s="5" t="n">
        <v>0</v>
      </c>
      <c r="C8" s="5" t="n">
        <v>0</v>
      </c>
      <c r="D8" s="5" t="n">
        <v>0</v>
      </c>
    </row>
    <row r="9" spans="1:4">
      <c r="A9" s="4" t="s">
        <v>496</v>
      </c>
    </row>
    <row r="10" spans="1:4">
      <c r="A10" s="4" t="s">
        <v>498</v>
      </c>
      <c r="B10" s="5" t="n">
        <v>0</v>
      </c>
      <c r="C10" s="5" t="n">
        <v>0</v>
      </c>
      <c r="D10" s="5" t="n">
        <v>0</v>
      </c>
    </row>
    <row r="11" spans="1:4">
      <c r="A11" s="4" t="s">
        <v>499</v>
      </c>
      <c r="B11" s="6" t="n">
        <v>0</v>
      </c>
      <c r="C11" s="6" t="n">
        <v>0</v>
      </c>
      <c r="D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0</v>
      </c>
      <c r="B1" s="2" t="s">
        <v>1</v>
      </c>
    </row>
    <row r="2" spans="1:2">
      <c r="B2" s="2" t="s">
        <v>111</v>
      </c>
    </row>
    <row r="3" spans="1:2">
      <c r="A3" s="3" t="s">
        <v>112</v>
      </c>
    </row>
    <row r="4" spans="1:2">
      <c r="A4" s="4" t="s">
        <v>113</v>
      </c>
      <c r="B4" s="6" t="n">
        <v>14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0</v>
      </c>
      <c r="B1" s="2" t="s">
        <v>1</v>
      </c>
    </row>
    <row r="2" spans="1:4">
      <c r="B2" s="2" t="s">
        <v>2</v>
      </c>
      <c r="C2" s="2" t="s">
        <v>30</v>
      </c>
      <c r="D2" s="2" t="s">
        <v>60</v>
      </c>
    </row>
    <row r="3" spans="1:4">
      <c r="A3" s="3" t="s">
        <v>501</v>
      </c>
    </row>
    <row r="4" spans="1:4">
      <c r="A4" s="4" t="s">
        <v>502</v>
      </c>
      <c r="B4" s="6" t="n">
        <v>-1226</v>
      </c>
      <c r="C4" s="6" t="n">
        <v>392</v>
      </c>
      <c r="D4" s="6" t="n">
        <v>-7314</v>
      </c>
    </row>
    <row r="5" spans="1:4">
      <c r="A5" s="4" t="s">
        <v>99</v>
      </c>
      <c r="B5" s="5" t="n">
        <v>-382</v>
      </c>
      <c r="C5" s="5" t="n">
        <v>32</v>
      </c>
      <c r="D5" s="5" t="n">
        <v>41</v>
      </c>
    </row>
    <row r="6" spans="1:4">
      <c r="A6" s="4" t="s">
        <v>503</v>
      </c>
      <c r="B6" s="5" t="n">
        <v>15</v>
      </c>
      <c r="C6" s="5" t="n">
        <v>27</v>
      </c>
      <c r="D6" s="5" t="n">
        <v>5</v>
      </c>
    </row>
    <row r="7" spans="1:4">
      <c r="A7" s="4" t="s">
        <v>504</v>
      </c>
      <c r="C7" s="5" t="n">
        <v>-119</v>
      </c>
    </row>
    <row r="8" spans="1:4">
      <c r="A8" s="4" t="s">
        <v>505</v>
      </c>
      <c r="B8" s="5" t="n">
        <v>5936</v>
      </c>
      <c r="C8" s="5" t="n">
        <v>5366</v>
      </c>
    </row>
    <row r="9" spans="1:4">
      <c r="A9" s="4" t="s">
        <v>506</v>
      </c>
      <c r="B9" s="5" t="n">
        <v>-4269</v>
      </c>
      <c r="C9" s="5" t="n">
        <v>-2894</v>
      </c>
      <c r="D9" s="5" t="n">
        <v>-4511</v>
      </c>
    </row>
    <row r="10" spans="1:4">
      <c r="A10" s="4" t="s">
        <v>507</v>
      </c>
      <c r="B10" s="5" t="n">
        <v>524</v>
      </c>
      <c r="C10" s="5" t="n">
        <v>-368</v>
      </c>
      <c r="D10" s="5" t="n">
        <v>541</v>
      </c>
    </row>
    <row r="11" spans="1:4">
      <c r="A11" s="4" t="s">
        <v>508</v>
      </c>
      <c r="B11" s="5" t="n">
        <v>379</v>
      </c>
      <c r="C11" s="5" t="n">
        <v>350</v>
      </c>
      <c r="D11" s="5" t="n">
        <v>276</v>
      </c>
    </row>
    <row r="12" spans="1:4">
      <c r="A12" s="4" t="s">
        <v>509</v>
      </c>
      <c r="C12" s="5" t="n">
        <v>231</v>
      </c>
      <c r="D12" s="5" t="n">
        <v>189</v>
      </c>
    </row>
    <row r="13" spans="1:4">
      <c r="A13" s="4" t="s">
        <v>510</v>
      </c>
      <c r="B13" s="6" t="n">
        <v>-977</v>
      </c>
      <c r="C13" s="6" t="n">
        <v>-3017</v>
      </c>
      <c r="D13" s="6" t="n">
        <v>107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0</v>
      </c>
      <c r="D1" s="2" t="s">
        <v>60</v>
      </c>
    </row>
    <row r="2" spans="1:4">
      <c r="A2" s="3" t="s">
        <v>512</v>
      </c>
    </row>
    <row r="3" spans="1:4">
      <c r="A3" s="4" t="s">
        <v>513</v>
      </c>
      <c r="B3" s="6" t="n">
        <v>7773</v>
      </c>
      <c r="C3" s="6" t="n">
        <v>7785</v>
      </c>
      <c r="D3" s="6" t="n">
        <v>7893</v>
      </c>
    </row>
    <row r="4" spans="1:4">
      <c r="A4" s="4" t="s">
        <v>484</v>
      </c>
      <c r="B4" s="5" t="n">
        <v>713</v>
      </c>
      <c r="C4" s="5" t="n">
        <v>862</v>
      </c>
      <c r="D4" s="5" t="n">
        <v>798</v>
      </c>
    </row>
    <row r="5" spans="1:4">
      <c r="A5" s="4" t="s">
        <v>514</v>
      </c>
      <c r="B5" s="5" t="n">
        <v>27943</v>
      </c>
      <c r="C5" s="5" t="n">
        <v>26464</v>
      </c>
      <c r="D5" s="5" t="n">
        <v>35001</v>
      </c>
    </row>
    <row r="6" spans="1:4">
      <c r="A6" s="4" t="s">
        <v>515</v>
      </c>
      <c r="B6" s="5" t="n">
        <v>13469</v>
      </c>
      <c r="C6" s="5" t="n">
        <v>13463</v>
      </c>
      <c r="D6" s="5" t="n">
        <v>10212</v>
      </c>
    </row>
    <row r="7" spans="1:4">
      <c r="A7" s="4" t="s">
        <v>516</v>
      </c>
      <c r="B7" s="5" t="n">
        <v>1783</v>
      </c>
      <c r="C7" s="5" t="n">
        <v>2725</v>
      </c>
      <c r="D7" s="5" t="n">
        <v>2891</v>
      </c>
    </row>
    <row r="8" spans="1:4">
      <c r="A8" s="4" t="s">
        <v>517</v>
      </c>
      <c r="B8" s="5" t="n">
        <v>51681</v>
      </c>
      <c r="C8" s="5" t="n">
        <v>51299</v>
      </c>
      <c r="D8" s="5" t="n">
        <v>56795</v>
      </c>
    </row>
    <row r="9" spans="1:4">
      <c r="A9" s="4" t="s">
        <v>518</v>
      </c>
      <c r="B9" s="5" t="n">
        <v>-50209</v>
      </c>
      <c r="C9" s="5" t="n">
        <v>-50816</v>
      </c>
      <c r="D9" s="5" t="n">
        <v>-54397</v>
      </c>
    </row>
    <row r="10" spans="1:4">
      <c r="A10" s="4" t="s">
        <v>519</v>
      </c>
      <c r="B10" s="5" t="n">
        <v>1472</v>
      </c>
      <c r="C10" s="5" t="n">
        <v>483</v>
      </c>
      <c r="D10" s="5" t="n">
        <v>2398</v>
      </c>
    </row>
    <row r="11" spans="1:4">
      <c r="A11" s="4" t="s">
        <v>520</v>
      </c>
      <c r="B11" s="5" t="n">
        <v>1472</v>
      </c>
      <c r="C11" s="5" t="n">
        <v>483</v>
      </c>
      <c r="D11" s="5" t="n">
        <v>1916</v>
      </c>
    </row>
    <row r="12" spans="1:4">
      <c r="A12" s="4" t="s">
        <v>521</v>
      </c>
      <c r="D12" s="5" t="n">
        <v>482</v>
      </c>
    </row>
    <row r="13" spans="1:4">
      <c r="A13" s="4" t="s">
        <v>522</v>
      </c>
      <c r="B13" s="6" t="n">
        <v>1472</v>
      </c>
      <c r="C13" s="6" t="n">
        <v>483</v>
      </c>
      <c r="D13" s="6" t="n">
        <v>23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60</v>
      </c>
    </row>
    <row r="3" spans="1:4">
      <c r="A3" s="4" t="s">
        <v>514</v>
      </c>
      <c r="B3" s="6" t="n">
        <v>-67822</v>
      </c>
    </row>
    <row r="4" spans="1:4">
      <c r="A4" s="4" t="s">
        <v>95</v>
      </c>
      <c r="B4" s="5" t="n">
        <v>67822</v>
      </c>
    </row>
    <row r="5" spans="1:4">
      <c r="A5" s="4" t="s">
        <v>524</v>
      </c>
      <c r="B5" s="5" t="n">
        <v>-382</v>
      </c>
      <c r="C5" s="6" t="n">
        <v>32</v>
      </c>
      <c r="D5" s="6" t="n">
        <v>41</v>
      </c>
    </row>
    <row r="6" spans="1:4">
      <c r="A6" s="4" t="s">
        <v>495</v>
      </c>
    </row>
    <row r="7" spans="1:4">
      <c r="A7" s="4" t="s">
        <v>525</v>
      </c>
      <c r="B7" s="5" t="n">
        <v>-43399</v>
      </c>
    </row>
    <row r="8" spans="1:4">
      <c r="A8" s="4" t="s">
        <v>515</v>
      </c>
      <c r="B8" s="5" t="n">
        <v>55367</v>
      </c>
    </row>
    <row r="9" spans="1:4">
      <c r="A9" s="4" t="s">
        <v>524</v>
      </c>
      <c r="B9" s="5" t="n">
        <v>370</v>
      </c>
    </row>
    <row r="10" spans="1:4">
      <c r="A10" s="4" t="s">
        <v>494</v>
      </c>
    </row>
    <row r="11" spans="1:4">
      <c r="A11" s="4" t="s">
        <v>526</v>
      </c>
      <c r="B11" s="5" t="n">
        <v>-18455</v>
      </c>
    </row>
    <row r="12" spans="1:4">
      <c r="A12" s="4" t="s">
        <v>527</v>
      </c>
    </row>
    <row r="13" spans="1:4">
      <c r="A13" s="4" t="s">
        <v>526</v>
      </c>
      <c r="B13" s="5" t="n">
        <v>-5813</v>
      </c>
    </row>
    <row r="14" spans="1:4">
      <c r="A14" s="4" t="s">
        <v>528</v>
      </c>
    </row>
    <row r="15" spans="1:4">
      <c r="A15" s="4" t="s">
        <v>526</v>
      </c>
      <c r="B15" s="5" t="n">
        <v>-155</v>
      </c>
    </row>
    <row r="16" spans="1:4">
      <c r="A16" s="4" t="s">
        <v>529</v>
      </c>
    </row>
    <row r="17" spans="1:4">
      <c r="A17" s="4" t="s">
        <v>514</v>
      </c>
      <c r="B17" s="5" t="n">
        <v>-25909</v>
      </c>
    </row>
    <row r="18" spans="1:4">
      <c r="A18" s="4" t="s">
        <v>530</v>
      </c>
    </row>
    <row r="19" spans="1:4">
      <c r="A19" s="4" t="s">
        <v>95</v>
      </c>
      <c r="B19" s="5" t="n">
        <v>2</v>
      </c>
    </row>
    <row r="20" spans="1:4">
      <c r="A20" s="4" t="s">
        <v>531</v>
      </c>
    </row>
    <row r="21" spans="1:4">
      <c r="A21" s="4" t="s">
        <v>526</v>
      </c>
      <c r="B21" s="5" t="n">
        <v>-2</v>
      </c>
    </row>
    <row r="22" spans="1:4">
      <c r="A22" s="4" t="s">
        <v>532</v>
      </c>
    </row>
    <row r="23" spans="1:4">
      <c r="A23" s="4" t="s">
        <v>95</v>
      </c>
      <c r="B23" s="5" t="n">
        <v>1</v>
      </c>
    </row>
    <row r="24" spans="1:4">
      <c r="A24" s="4" t="s">
        <v>533</v>
      </c>
    </row>
    <row r="25" spans="1:4">
      <c r="A25" s="4" t="s">
        <v>526</v>
      </c>
      <c r="B25" s="5" t="n">
        <v>-1</v>
      </c>
    </row>
    <row r="26" spans="1:4">
      <c r="A26" s="4" t="s">
        <v>534</v>
      </c>
    </row>
    <row r="27" spans="1:4">
      <c r="A27" s="4" t="s">
        <v>95</v>
      </c>
      <c r="B27" s="5" t="n">
        <v>6</v>
      </c>
    </row>
    <row r="28" spans="1:4">
      <c r="A28" s="4" t="s">
        <v>535</v>
      </c>
    </row>
    <row r="29" spans="1:4">
      <c r="A29" s="4" t="s">
        <v>526</v>
      </c>
      <c r="B29" s="5" t="n">
        <v>-6</v>
      </c>
    </row>
    <row r="30" spans="1:4">
      <c r="A30" s="4" t="s">
        <v>536</v>
      </c>
    </row>
    <row r="31" spans="1:4">
      <c r="A31" s="4" t="s">
        <v>95</v>
      </c>
      <c r="B31" s="5" t="n">
        <v>20</v>
      </c>
    </row>
    <row r="32" spans="1:4">
      <c r="A32" s="4" t="s">
        <v>537</v>
      </c>
    </row>
    <row r="33" spans="1:4">
      <c r="A33" s="4" t="s">
        <v>526</v>
      </c>
      <c r="B33" s="5" t="n">
        <v>-20</v>
      </c>
    </row>
    <row r="34" spans="1:4">
      <c r="A34" s="4" t="s">
        <v>538</v>
      </c>
    </row>
    <row r="35" spans="1:4">
      <c r="A35" s="4" t="s">
        <v>95</v>
      </c>
      <c r="B35" s="5" t="n">
        <v>42</v>
      </c>
    </row>
    <row r="36" spans="1:4">
      <c r="A36" s="4" t="s">
        <v>539</v>
      </c>
    </row>
    <row r="37" spans="1:4">
      <c r="A37" s="4" t="s">
        <v>526</v>
      </c>
      <c r="B37" s="5" t="n">
        <v>-42</v>
      </c>
    </row>
    <row r="38" spans="1:4">
      <c r="A38" s="4" t="s">
        <v>540</v>
      </c>
    </row>
    <row r="39" spans="1:4">
      <c r="A39" s="4" t="s">
        <v>95</v>
      </c>
      <c r="B39" s="5" t="n">
        <v>20</v>
      </c>
    </row>
    <row r="40" spans="1:4">
      <c r="A40" s="4" t="s">
        <v>541</v>
      </c>
    </row>
    <row r="41" spans="1:4">
      <c r="A41" s="4" t="s">
        <v>526</v>
      </c>
      <c r="B41" s="5" t="n">
        <v>-20</v>
      </c>
    </row>
    <row r="42" spans="1:4">
      <c r="A42" s="4" t="s">
        <v>542</v>
      </c>
    </row>
    <row r="43" spans="1:4">
      <c r="A43" s="4" t="s">
        <v>95</v>
      </c>
      <c r="B43" s="5" t="n">
        <v>5542</v>
      </c>
    </row>
    <row r="44" spans="1:4">
      <c r="A44" s="4" t="s">
        <v>543</v>
      </c>
    </row>
    <row r="45" spans="1:4">
      <c r="A45" s="4" t="s">
        <v>526</v>
      </c>
      <c r="B45" s="5" t="n">
        <v>-5511</v>
      </c>
    </row>
    <row r="46" spans="1:4">
      <c r="A46" s="4" t="s">
        <v>544</v>
      </c>
    </row>
    <row r="47" spans="1:4">
      <c r="A47" s="4" t="s">
        <v>526</v>
      </c>
      <c r="B47" s="5" t="n">
        <v>-31</v>
      </c>
    </row>
    <row r="48" spans="1:4">
      <c r="A48" s="4" t="s">
        <v>545</v>
      </c>
    </row>
    <row r="49" spans="1:4">
      <c r="A49" s="4" t="s">
        <v>95</v>
      </c>
      <c r="B49" s="5" t="n">
        <v>325</v>
      </c>
    </row>
    <row r="50" spans="1:4">
      <c r="A50" s="4" t="s">
        <v>546</v>
      </c>
    </row>
    <row r="51" spans="1:4">
      <c r="A51" s="4" t="s">
        <v>526</v>
      </c>
      <c r="B51" s="5" t="n">
        <v>-302</v>
      </c>
    </row>
    <row r="52" spans="1:4">
      <c r="A52" s="4" t="s">
        <v>547</v>
      </c>
    </row>
    <row r="53" spans="1:4">
      <c r="A53" s="4" t="s">
        <v>526</v>
      </c>
      <c r="B53" s="5" t="n">
        <v>-23</v>
      </c>
    </row>
    <row r="54" spans="1:4">
      <c r="A54" s="4" t="s">
        <v>548</v>
      </c>
    </row>
    <row r="55" spans="1:4">
      <c r="A55" s="4" t="s">
        <v>95</v>
      </c>
      <c r="B55" s="5" t="n">
        <v>4</v>
      </c>
    </row>
    <row r="56" spans="1:4">
      <c r="A56" s="4" t="s">
        <v>549</v>
      </c>
    </row>
    <row r="57" spans="1:4">
      <c r="A57" s="4" t="s">
        <v>526</v>
      </c>
      <c r="B57" s="5" t="n">
        <v>-4</v>
      </c>
    </row>
    <row r="58" spans="1:4">
      <c r="A58" s="4" t="s">
        <v>550</v>
      </c>
    </row>
    <row r="59" spans="1:4">
      <c r="A59" s="4" t="s">
        <v>95</v>
      </c>
      <c r="B59" s="5" t="n">
        <v>6</v>
      </c>
    </row>
    <row r="60" spans="1:4">
      <c r="A60" s="4" t="s">
        <v>551</v>
      </c>
    </row>
    <row r="61" spans="1:4">
      <c r="A61" s="4" t="s">
        <v>526</v>
      </c>
      <c r="B61" s="5" t="n">
        <v>-6</v>
      </c>
    </row>
    <row r="62" spans="1:4">
      <c r="A62" s="4" t="s">
        <v>552</v>
      </c>
    </row>
    <row r="63" spans="1:4">
      <c r="A63" s="4" t="s">
        <v>95</v>
      </c>
      <c r="B63" s="5" t="n">
        <v>1027</v>
      </c>
    </row>
    <row r="64" spans="1:4">
      <c r="A64" s="4" t="s">
        <v>553</v>
      </c>
    </row>
    <row r="65" spans="1:4">
      <c r="A65" s="4" t="s">
        <v>525</v>
      </c>
      <c r="B65" s="5" t="n">
        <v>-1027</v>
      </c>
    </row>
    <row r="66" spans="1:4">
      <c r="A66" s="4" t="s">
        <v>554</v>
      </c>
    </row>
    <row r="67" spans="1:4">
      <c r="A67" s="4" t="s">
        <v>95</v>
      </c>
      <c r="B67" s="5" t="n">
        <v>2134</v>
      </c>
    </row>
    <row r="68" spans="1:4">
      <c r="A68" s="4" t="s">
        <v>555</v>
      </c>
    </row>
    <row r="69" spans="1:4">
      <c r="A69" s="4" t="s">
        <v>525</v>
      </c>
      <c r="B69" s="5" t="n">
        <v>-847</v>
      </c>
    </row>
    <row r="70" spans="1:4">
      <c r="A70" s="4" t="s">
        <v>556</v>
      </c>
    </row>
    <row r="71" spans="1:4">
      <c r="A71" s="4" t="s">
        <v>526</v>
      </c>
      <c r="B71" s="5" t="n">
        <v>-1287</v>
      </c>
    </row>
    <row r="72" spans="1:4">
      <c r="A72" s="4" t="s">
        <v>557</v>
      </c>
    </row>
    <row r="73" spans="1:4">
      <c r="A73" s="4" t="s">
        <v>95</v>
      </c>
      <c r="B73" s="5" t="n">
        <v>6964</v>
      </c>
    </row>
    <row r="74" spans="1:4">
      <c r="A74" s="4" t="s">
        <v>558</v>
      </c>
    </row>
    <row r="75" spans="1:4">
      <c r="A75" s="4" t="s">
        <v>525</v>
      </c>
      <c r="B75" s="5" t="n">
        <v>-5245</v>
      </c>
    </row>
    <row r="76" spans="1:4">
      <c r="A76" s="4" t="s">
        <v>559</v>
      </c>
    </row>
    <row r="77" spans="1:4">
      <c r="A77" s="4" t="s">
        <v>526</v>
      </c>
      <c r="B77" s="5" t="n">
        <v>-1719</v>
      </c>
    </row>
    <row r="78" spans="1:4">
      <c r="A78" s="4" t="s">
        <v>560</v>
      </c>
    </row>
    <row r="79" spans="1:4">
      <c r="A79" s="4" t="s">
        <v>95</v>
      </c>
      <c r="B79" s="5" t="n">
        <v>5992</v>
      </c>
    </row>
    <row r="80" spans="1:4">
      <c r="A80" s="4" t="s">
        <v>561</v>
      </c>
    </row>
    <row r="81" spans="1:4">
      <c r="A81" s="4" t="s">
        <v>525</v>
      </c>
      <c r="B81" s="5" t="n">
        <v>-4022</v>
      </c>
    </row>
    <row r="82" spans="1:4">
      <c r="A82" s="4" t="s">
        <v>562</v>
      </c>
    </row>
    <row r="83" spans="1:4">
      <c r="A83" s="4" t="s">
        <v>526</v>
      </c>
      <c r="B83" s="5" t="n">
        <v>-1970</v>
      </c>
    </row>
    <row r="84" spans="1:4">
      <c r="A84" s="4" t="s">
        <v>563</v>
      </c>
    </row>
    <row r="85" spans="1:4">
      <c r="A85" s="4" t="s">
        <v>95</v>
      </c>
      <c r="B85" s="5" t="n">
        <v>6859</v>
      </c>
    </row>
    <row r="86" spans="1:4">
      <c r="A86" s="4" t="s">
        <v>564</v>
      </c>
    </row>
    <row r="87" spans="1:4">
      <c r="A87" s="4" t="s">
        <v>525</v>
      </c>
      <c r="B87" s="5" t="n">
        <v>-5032</v>
      </c>
    </row>
    <row r="88" spans="1:4">
      <c r="A88" s="4" t="s">
        <v>565</v>
      </c>
    </row>
    <row r="89" spans="1:4">
      <c r="A89" s="4" t="s">
        <v>526</v>
      </c>
      <c r="B89" s="5" t="n">
        <v>-1827</v>
      </c>
    </row>
    <row r="90" spans="1:4">
      <c r="A90" s="4" t="s">
        <v>566</v>
      </c>
    </row>
    <row r="91" spans="1:4">
      <c r="A91" s="4" t="s">
        <v>95</v>
      </c>
      <c r="B91" s="5" t="n">
        <v>7213</v>
      </c>
    </row>
    <row r="92" spans="1:4">
      <c r="A92" s="4" t="s">
        <v>567</v>
      </c>
    </row>
    <row r="93" spans="1:4">
      <c r="A93" s="4" t="s">
        <v>525</v>
      </c>
      <c r="B93" s="5" t="n">
        <v>-3806</v>
      </c>
    </row>
    <row r="94" spans="1:4">
      <c r="A94" s="4" t="s">
        <v>568</v>
      </c>
    </row>
    <row r="95" spans="1:4">
      <c r="A95" s="4" t="s">
        <v>526</v>
      </c>
      <c r="B95" s="5" t="n">
        <v>-3407</v>
      </c>
    </row>
    <row r="96" spans="1:4">
      <c r="A96" s="4" t="s">
        <v>569</v>
      </c>
    </row>
    <row r="97" spans="1:4">
      <c r="A97" s="4" t="s">
        <v>95</v>
      </c>
      <c r="B97" s="5" t="n">
        <v>8720</v>
      </c>
    </row>
    <row r="98" spans="1:4">
      <c r="A98" s="4" t="s">
        <v>570</v>
      </c>
    </row>
    <row r="99" spans="1:4">
      <c r="A99" s="4" t="s">
        <v>525</v>
      </c>
      <c r="B99" s="5" t="n">
        <v>-6397</v>
      </c>
    </row>
    <row r="100" spans="1:4">
      <c r="A100" s="4" t="s">
        <v>571</v>
      </c>
    </row>
    <row r="101" spans="1:4">
      <c r="A101" s="4" t="s">
        <v>526</v>
      </c>
      <c r="B101" s="5" t="n">
        <v>-2323</v>
      </c>
    </row>
    <row r="102" spans="1:4">
      <c r="A102" s="4" t="s">
        <v>572</v>
      </c>
    </row>
    <row r="103" spans="1:4">
      <c r="A103" s="4" t="s">
        <v>95</v>
      </c>
      <c r="B103" s="5" t="n">
        <v>9174</v>
      </c>
    </row>
    <row r="104" spans="1:4">
      <c r="A104" s="4" t="s">
        <v>573</v>
      </c>
    </row>
    <row r="105" spans="1:4">
      <c r="A105" s="4" t="s">
        <v>525</v>
      </c>
      <c r="B105" s="5" t="n">
        <v>-6076</v>
      </c>
    </row>
    <row r="106" spans="1:4">
      <c r="A106" s="4" t="s">
        <v>574</v>
      </c>
    </row>
    <row r="107" spans="1:4">
      <c r="A107" s="4" t="s">
        <v>526</v>
      </c>
      <c r="B107" s="5" t="n">
        <v>-3098</v>
      </c>
    </row>
    <row r="108" spans="1:4">
      <c r="A108" s="4" t="s">
        <v>575</v>
      </c>
    </row>
    <row r="109" spans="1:4">
      <c r="A109" s="4" t="s">
        <v>95</v>
      </c>
      <c r="B109" s="5" t="n">
        <v>7244</v>
      </c>
    </row>
    <row r="110" spans="1:4">
      <c r="A110" s="4" t="s">
        <v>576</v>
      </c>
    </row>
    <row r="111" spans="1:4">
      <c r="A111" s="4" t="s">
        <v>525</v>
      </c>
      <c r="B111" s="5" t="n">
        <v>-4420</v>
      </c>
    </row>
    <row r="112" spans="1:4">
      <c r="A112" s="4" t="s">
        <v>577</v>
      </c>
    </row>
    <row r="113" spans="1:4">
      <c r="A113" s="4" t="s">
        <v>526</v>
      </c>
      <c r="B113" s="5" t="n">
        <v>-2824</v>
      </c>
    </row>
    <row r="114" spans="1:4">
      <c r="A114" s="4" t="s">
        <v>578</v>
      </c>
    </row>
    <row r="115" spans="1:4">
      <c r="A115" s="4" t="s">
        <v>95</v>
      </c>
      <c r="B115" s="5" t="n">
        <v>3729</v>
      </c>
    </row>
    <row r="116" spans="1:4">
      <c r="A116" s="4" t="s">
        <v>579</v>
      </c>
    </row>
    <row r="117" spans="1:4">
      <c r="A117" s="4" t="s">
        <v>525</v>
      </c>
      <c r="B117" s="5" t="n">
        <v>-3729</v>
      </c>
    </row>
    <row r="118" spans="1:4">
      <c r="A118" s="4" t="s">
        <v>580</v>
      </c>
    </row>
    <row r="119" spans="1:4">
      <c r="A119" s="4" t="s">
        <v>95</v>
      </c>
      <c r="B119" s="5" t="n">
        <v>2798</v>
      </c>
    </row>
    <row r="120" spans="1:4">
      <c r="A120" s="4" t="s">
        <v>581</v>
      </c>
    </row>
    <row r="121" spans="1:4">
      <c r="A121" s="4" t="s">
        <v>525</v>
      </c>
      <c r="B121" s="6" t="n">
        <v>-27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82</v>
      </c>
      <c r="B1" s="2" t="s">
        <v>111</v>
      </c>
    </row>
    <row r="2" spans="1:2">
      <c r="A2" s="3" t="s">
        <v>181</v>
      </c>
    </row>
    <row r="3" spans="1:2">
      <c r="A3" s="4" t="s">
        <v>583</v>
      </c>
      <c r="B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584</v>
      </c>
      <c r="B1" s="2" t="s">
        <v>1</v>
      </c>
    </row>
    <row r="2" spans="1:4">
      <c r="B2" s="2" t="s">
        <v>585</v>
      </c>
      <c r="C2" s="2" t="s">
        <v>324</v>
      </c>
      <c r="D2" s="2" t="s">
        <v>265</v>
      </c>
    </row>
    <row r="3" spans="1:4">
      <c r="A3" s="3" t="s">
        <v>184</v>
      </c>
    </row>
    <row r="4" spans="1:4">
      <c r="A4" s="4" t="s">
        <v>586</v>
      </c>
      <c r="B4" s="5" t="n">
        <v>1</v>
      </c>
    </row>
    <row r="5" spans="1:4">
      <c r="A5" s="4" t="s">
        <v>587</v>
      </c>
      <c r="B5" s="6" t="n">
        <v>0</v>
      </c>
      <c r="C5" s="6" t="n">
        <v>0</v>
      </c>
      <c r="D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88</v>
      </c>
      <c r="B1" s="2" t="s">
        <v>111</v>
      </c>
    </row>
    <row r="2" spans="1:2">
      <c r="A2" s="3" t="s">
        <v>187</v>
      </c>
    </row>
    <row r="3" spans="1:2">
      <c r="A3" s="4" t="s">
        <v>124</v>
      </c>
      <c r="B3" s="6"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60</v>
      </c>
    </row>
    <row r="3" spans="1:4">
      <c r="A3" s="3" t="s">
        <v>115</v>
      </c>
    </row>
    <row r="4" spans="1:4">
      <c r="A4" s="4" t="s">
        <v>116</v>
      </c>
      <c r="B4" s="6" t="n">
        <v>-3133</v>
      </c>
      <c r="C4" s="6" t="n">
        <v>1011</v>
      </c>
      <c r="D4" s="6" t="n">
        <v>-18926</v>
      </c>
    </row>
    <row r="5" spans="1:4">
      <c r="A5" s="3" t="s">
        <v>117</v>
      </c>
    </row>
    <row r="6" spans="1:4">
      <c r="A6" s="4" t="s">
        <v>66</v>
      </c>
      <c r="B6" s="5" t="n">
        <v>618</v>
      </c>
      <c r="C6" s="5" t="n">
        <v>694</v>
      </c>
      <c r="D6" s="5" t="n">
        <v>863</v>
      </c>
    </row>
    <row r="7" spans="1:4">
      <c r="A7" s="4" t="s">
        <v>99</v>
      </c>
      <c r="B7" s="5" t="n">
        <v>645</v>
      </c>
      <c r="C7" s="5" t="n">
        <v>817</v>
      </c>
      <c r="D7" s="5" t="n">
        <v>1126</v>
      </c>
    </row>
    <row r="8" spans="1:4">
      <c r="A8" s="4" t="s">
        <v>118</v>
      </c>
      <c r="C8" s="5" t="n">
        <v>-12</v>
      </c>
      <c r="D8" s="5" t="n">
        <v>-24</v>
      </c>
    </row>
    <row r="9" spans="1:4">
      <c r="A9" s="4" t="s">
        <v>75</v>
      </c>
      <c r="D9" s="5" t="n">
        <v>138</v>
      </c>
    </row>
    <row r="10" spans="1:4">
      <c r="A10" s="4" t="s">
        <v>119</v>
      </c>
      <c r="B10" s="5" t="n">
        <v>-150</v>
      </c>
      <c r="C10" s="5" t="n">
        <v>-1958</v>
      </c>
    </row>
    <row r="11" spans="1:4">
      <c r="A11" s="4" t="s">
        <v>70</v>
      </c>
      <c r="C11" s="5" t="n">
        <v>572</v>
      </c>
    </row>
    <row r="12" spans="1:4">
      <c r="A12" s="4" t="s">
        <v>120</v>
      </c>
      <c r="D12" s="5" t="n">
        <v>5563</v>
      </c>
    </row>
    <row r="13" spans="1:4">
      <c r="A13" s="4" t="s">
        <v>121</v>
      </c>
      <c r="B13" s="5" t="n">
        <v>-3196</v>
      </c>
      <c r="C13" s="5" t="n">
        <v>1593</v>
      </c>
      <c r="D13" s="5" t="n">
        <v>4112</v>
      </c>
    </row>
    <row r="14" spans="1:4">
      <c r="A14" s="4" t="s">
        <v>122</v>
      </c>
      <c r="D14" s="5" t="n">
        <v>-162</v>
      </c>
    </row>
    <row r="15" spans="1:4">
      <c r="A15" s="3" t="s">
        <v>123</v>
      </c>
    </row>
    <row r="16" spans="1:4">
      <c r="A16" s="4" t="s">
        <v>35</v>
      </c>
      <c r="B16" s="5" t="n">
        <v>-88</v>
      </c>
      <c r="C16" s="5" t="n">
        <v>316</v>
      </c>
      <c r="D16" s="5" t="n">
        <v>492</v>
      </c>
    </row>
    <row r="17" spans="1:4">
      <c r="A17" s="4" t="s">
        <v>124</v>
      </c>
      <c r="B17" s="5" t="n">
        <v>350</v>
      </c>
    </row>
    <row r="18" spans="1:4">
      <c r="A18" s="4" t="s">
        <v>125</v>
      </c>
      <c r="B18" s="5" t="n">
        <v>-70</v>
      </c>
      <c r="C18" s="5" t="n">
        <v>-24</v>
      </c>
      <c r="D18" s="5" t="n">
        <v>-240</v>
      </c>
    </row>
    <row r="19" spans="1:4">
      <c r="A19" s="4" t="s">
        <v>126</v>
      </c>
      <c r="B19" s="5" t="n">
        <v>-5024</v>
      </c>
      <c r="C19" s="5" t="n">
        <v>3009</v>
      </c>
      <c r="D19" s="5" t="n">
        <v>-7058</v>
      </c>
    </row>
    <row r="20" spans="1:4">
      <c r="A20" s="3" t="s">
        <v>127</v>
      </c>
    </row>
    <row r="21" spans="1:4">
      <c r="A21" s="4" t="s">
        <v>128</v>
      </c>
      <c r="C21" s="5" t="n">
        <v>41</v>
      </c>
      <c r="D21" s="5" t="n">
        <v>60</v>
      </c>
    </row>
    <row r="22" spans="1:4">
      <c r="A22" s="4" t="s">
        <v>129</v>
      </c>
      <c r="C22" s="5" t="n">
        <v>2772</v>
      </c>
      <c r="D22" s="5" t="n">
        <v>10560</v>
      </c>
    </row>
    <row r="23" spans="1:4">
      <c r="A23" s="4" t="s">
        <v>130</v>
      </c>
      <c r="B23" s="5" t="n">
        <v>-9985</v>
      </c>
      <c r="C23" s="5" t="n">
        <v>-11990</v>
      </c>
    </row>
    <row r="24" spans="1:4">
      <c r="A24" s="4" t="s">
        <v>131</v>
      </c>
      <c r="B24" s="5" t="n">
        <v>-37</v>
      </c>
      <c r="C24" s="5" t="n">
        <v>-134</v>
      </c>
      <c r="D24" s="5" t="n">
        <v>-7</v>
      </c>
    </row>
    <row r="25" spans="1:4">
      <c r="A25" s="4" t="s">
        <v>132</v>
      </c>
      <c r="B25" s="5" t="n">
        <v>150</v>
      </c>
      <c r="C25" s="5" t="n">
        <v>3490</v>
      </c>
      <c r="D25" s="5" t="n">
        <v>1028</v>
      </c>
    </row>
    <row r="26" spans="1:4">
      <c r="A26" s="4" t="s">
        <v>133</v>
      </c>
      <c r="B26" s="5" t="n">
        <v>-9872</v>
      </c>
      <c r="C26" s="5" t="n">
        <v>-5821</v>
      </c>
      <c r="D26" s="5" t="n">
        <v>11641</v>
      </c>
    </row>
    <row r="27" spans="1:4">
      <c r="A27" s="3" t="s">
        <v>134</v>
      </c>
    </row>
    <row r="28" spans="1:4">
      <c r="A28" s="4" t="s">
        <v>135</v>
      </c>
      <c r="B28" s="5" t="n">
        <v>15883</v>
      </c>
    </row>
    <row r="29" spans="1:4">
      <c r="A29" s="4" t="s">
        <v>136</v>
      </c>
      <c r="D29" s="5" t="n">
        <v>-6344</v>
      </c>
    </row>
    <row r="30" spans="1:4">
      <c r="A30" s="4" t="s">
        <v>137</v>
      </c>
      <c r="B30" s="5" t="n">
        <v>15</v>
      </c>
    </row>
    <row r="31" spans="1:4">
      <c r="A31" s="4" t="s">
        <v>138</v>
      </c>
      <c r="B31" s="5" t="n">
        <v>15898</v>
      </c>
      <c r="D31" s="5" t="n">
        <v>-6344</v>
      </c>
    </row>
    <row r="32" spans="1:4">
      <c r="A32" s="4" t="s">
        <v>139</v>
      </c>
      <c r="B32" s="5" t="n">
        <v>1002</v>
      </c>
      <c r="C32" s="5" t="n">
        <v>-2812</v>
      </c>
      <c r="D32" s="5" t="n">
        <v>-1761</v>
      </c>
    </row>
    <row r="33" spans="1:4">
      <c r="A33" s="4" t="s">
        <v>140</v>
      </c>
      <c r="B33" s="5" t="n">
        <v>902</v>
      </c>
      <c r="C33" s="5" t="n">
        <v>3714</v>
      </c>
      <c r="D33" s="5" t="n">
        <v>5475</v>
      </c>
    </row>
    <row r="34" spans="1:4">
      <c r="A34" s="4" t="s">
        <v>141</v>
      </c>
      <c r="B34" s="6" t="n">
        <v>1904</v>
      </c>
      <c r="C34" s="6" t="n">
        <v>902</v>
      </c>
      <c r="D34" s="6" t="n">
        <v>37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14:17Z</dcterms:created>
  <dcterms:modified xmlns:dcterms="http://purl.org/dc/terms/" xmlns:xsi="http://www.w3.org/2001/XMLSchema-instance" xsi:type="dcterms:W3CDTF">2017-02-22T16:14:17Z</dcterms:modified>
</cp:coreProperties>
</file>